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Warranty Reserv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Marketable Securities" sheetId="16" state="visible" r:id="rId16"/>
    <sheet xmlns:r="http://schemas.openxmlformats.org/officeDocument/2006/relationships" name="Accumulated Other Comprehensive"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Recently Issued Accounting Pron"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Inventories (Tables)"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Warranty Reserves (Tables)" sheetId="26" state="visible" r:id="rId26"/>
    <sheet xmlns:r="http://schemas.openxmlformats.org/officeDocument/2006/relationships" name="Marketable Securities (Tables)" sheetId="27" state="visible" r:id="rId27"/>
    <sheet xmlns:r="http://schemas.openxmlformats.org/officeDocument/2006/relationships" name="Accumulated Other Comprehensi_2"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Accounting Policies (Details Na" sheetId="31" state="visible" r:id="rId31"/>
    <sheet xmlns:r="http://schemas.openxmlformats.org/officeDocument/2006/relationships" name="Inventories (Details)" sheetId="32" state="visible" r:id="rId32"/>
    <sheet xmlns:r="http://schemas.openxmlformats.org/officeDocument/2006/relationships" name="Earnings Per Share (Details)" sheetId="33" state="visible" r:id="rId33"/>
    <sheet xmlns:r="http://schemas.openxmlformats.org/officeDocument/2006/relationships" name="Earnings Per Share (Details Nar" sheetId="34" state="visible" r:id="rId34"/>
    <sheet xmlns:r="http://schemas.openxmlformats.org/officeDocument/2006/relationships" name="Segment Information (Details)" sheetId="35" state="visible" r:id="rId35"/>
    <sheet xmlns:r="http://schemas.openxmlformats.org/officeDocument/2006/relationships" name="Segment Information (Details 1)" sheetId="36" state="visible" r:id="rId36"/>
    <sheet xmlns:r="http://schemas.openxmlformats.org/officeDocument/2006/relationships" name="Segment Information (Details Na" sheetId="37" state="visible" r:id="rId37"/>
    <sheet xmlns:r="http://schemas.openxmlformats.org/officeDocument/2006/relationships" name="Warranty Reserves (Details)" sheetId="38" state="visible" r:id="rId38"/>
    <sheet xmlns:r="http://schemas.openxmlformats.org/officeDocument/2006/relationships" name="Warranty Reserves (Details Narr" sheetId="39" state="visible" r:id="rId39"/>
    <sheet xmlns:r="http://schemas.openxmlformats.org/officeDocument/2006/relationships" name="Commitments and Contingencies (" sheetId="40" state="visible" r:id="rId40"/>
    <sheet xmlns:r="http://schemas.openxmlformats.org/officeDocument/2006/relationships" name="Income Taxes (Details Narrative" sheetId="41" state="visible" r:id="rId41"/>
    <sheet xmlns:r="http://schemas.openxmlformats.org/officeDocument/2006/relationships" name="Marketable Securities (Details)" sheetId="42" state="visible" r:id="rId42"/>
    <sheet xmlns:r="http://schemas.openxmlformats.org/officeDocument/2006/relationships" name="Marketable Securities (Details " sheetId="43" state="visible" r:id="rId43"/>
    <sheet xmlns:r="http://schemas.openxmlformats.org/officeDocument/2006/relationships" name="Marketable Securities (Detail_2" sheetId="44" state="visible" r:id="rId44"/>
    <sheet xmlns:r="http://schemas.openxmlformats.org/officeDocument/2006/relationships" name="Marketable Securities (Detail_3" sheetId="45" state="visible" r:id="rId45"/>
    <sheet xmlns:r="http://schemas.openxmlformats.org/officeDocument/2006/relationships" name="Marketable Securities (Detail_4"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Revenue (Details)" sheetId="49" state="visible" r:id="rId49"/>
    <sheet xmlns:r="http://schemas.openxmlformats.org/officeDocument/2006/relationships" name="Revenue (Details 1)" sheetId="50" state="visible" r:id="rId50"/>
    <sheet xmlns:r="http://schemas.openxmlformats.org/officeDocument/2006/relationships" name="Revenue (Details 2)" sheetId="51" state="visible" r:id="rId51"/>
    <sheet xmlns:r="http://schemas.openxmlformats.org/officeDocument/2006/relationships" name="Revenue (Details Narrative)"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Leases (Details Narrative)"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490">
  <si>
    <t>Cover - shares</t>
  </si>
  <si>
    <t>9 Months Ended</t>
  </si>
  <si>
    <t>Sep. 28, 2019</t>
  </si>
  <si>
    <t>Oct. 28, 2019</t>
  </si>
  <si>
    <t>Cover [Abstract]</t>
  </si>
  <si>
    <t>Document Type</t>
  </si>
  <si>
    <t>10-Q</t>
  </si>
  <si>
    <t>Amendment Flag</t>
  </si>
  <si>
    <t>false</t>
  </si>
  <si>
    <t>Document Quarterly Report</t>
  </si>
  <si>
    <t>true</t>
  </si>
  <si>
    <t>Document Transition Report</t>
  </si>
  <si>
    <t>Document Period End Date</t>
  </si>
  <si>
    <t>Sep. 28,
		2019</t>
  </si>
  <si>
    <t>Document Fiscal Period Focus</t>
  </si>
  <si>
    <t>Q3</t>
  </si>
  <si>
    <t>Document Fiscal Year Focus</t>
  </si>
  <si>
    <t>2019</t>
  </si>
  <si>
    <t>Current Fiscal Year End Date</t>
  </si>
  <si>
    <t>--12-28</t>
  </si>
  <si>
    <t>Entity File Number</t>
  </si>
  <si>
    <t>0-31983</t>
  </si>
  <si>
    <t>Entity Registrant Name</t>
  </si>
  <si>
    <t>GARMIN
LTD</t>
  </si>
  <si>
    <t>Entity Central Index Key</t>
  </si>
  <si>
    <t>0001121788</t>
  </si>
  <si>
    <t>Entity Tax Identification Number</t>
  </si>
  <si>
    <t>98-0229227</t>
  </si>
  <si>
    <t>Entity Incorporation, State or Country Code</t>
  </si>
  <si>
    <t>V8</t>
  </si>
  <si>
    <t>Entity Address, Address Line1</t>
  </si>
  <si>
    <t>Mühlentalstrasse
    2</t>
  </si>
  <si>
    <t>Entity Address, City or Town</t>
  </si>
  <si>
    <t>8200
    Schaffhausen</t>
  </si>
  <si>
    <t>Entity Address, Country</t>
  </si>
  <si>
    <t>CH</t>
  </si>
  <si>
    <t>Entity Address, Postal Zip Code</t>
  </si>
  <si>
    <t>N/A</t>
  </si>
  <si>
    <t>City Area Code</t>
  </si>
  <si>
    <t>41 52</t>
  </si>
  <si>
    <t>Local Phone Number</t>
  </si>
  <si>
    <t>630 1600</t>
  </si>
  <si>
    <t>Title of 12(b) Security</t>
  </si>
  <si>
    <t>Registered
    Shares, CHF 0.10 Per Share Par Value</t>
  </si>
  <si>
    <t>Trading Symbol</t>
  </si>
  <si>
    <t>GRMN</t>
  </si>
  <si>
    <t>Security Exchange Name</t>
  </si>
  <si>
    <t>NASDAQ</t>
  </si>
  <si>
    <t>Entity's Reporting Status Current</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Thousands</t>
  </si>
  <si>
    <t>Dec. 29, 2018</t>
  </si>
  <si>
    <t>Current assets:</t>
  </si>
  <si>
    <t>Cash and cash equivalents</t>
  </si>
  <si>
    <t>Marketable securities</t>
  </si>
  <si>
    <t>Accounts receivable, net</t>
  </si>
  <si>
    <t>Inventories</t>
  </si>
  <si>
    <t>Deferred costs</t>
  </si>
  <si>
    <t>Prepaid expenses and other current assets</t>
  </si>
  <si>
    <t>Total current assets</t>
  </si>
  <si>
    <t>Property and equipment, net</t>
  </si>
  <si>
    <t>Operating lease right-of-use assets</t>
  </si>
  <si>
    <t xml:space="preserve"> </t>
  </si>
  <si>
    <t>Restricted cash</t>
  </si>
  <si>
    <t>Deferred income taxes</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Noncurrent operating lease liabilities</t>
  </si>
  <si>
    <t>Other liabilities</t>
  </si>
  <si>
    <t>Stockholders’ equity:</t>
  </si>
  <si>
    <t>Shares, CHF 0.10 par value, 198,077 shares authorized and issued; 190,103 shares outstanding at September 28, 2019; and 189,461 shares outstanding at December 29, 2018;</t>
  </si>
  <si>
    <t>Additional paid-in capital</t>
  </si>
  <si>
    <t>Treasury stock</t>
  </si>
  <si>
    <t>Retained earnings</t>
  </si>
  <si>
    <t>Accumulated other comprehensive income</t>
  </si>
  <si>
    <t>Total stockholders’ equity</t>
  </si>
  <si>
    <t>Total liabilities and stockholders’ equity</t>
  </si>
  <si>
    <t>Condensed Consolidated Balance Sheets (Unaudited) (Parenthetical) - SFr / shares shares in Thousands</t>
  </si>
  <si>
    <t>Statement of Financial Position [Abstract]</t>
  </si>
  <si>
    <t>Common shares, par value (in CHF dollars per share)</t>
  </si>
  <si>
    <t>Common shares, authorized</t>
  </si>
  <si>
    <t>Common shares, issued</t>
  </si>
  <si>
    <t>Common shares, outstanding</t>
  </si>
  <si>
    <t>Condensed Consolidated Statements of Income (Unaudited) - USD ($) shares in Thousands, $ in Thousands</t>
  </si>
  <si>
    <t>3 Months Ended</t>
  </si>
  <si>
    <t>Sep. 29, 2018</t>
  </si>
  <si>
    <t>Income Statement [Abstract]</t>
  </si>
  <si>
    <t>Net sales</t>
  </si>
  <si>
    <t>Cost of goods sold</t>
  </si>
  <si>
    <t>Gross profit</t>
  </si>
  <si>
    <t>Advertising expense</t>
  </si>
  <si>
    <t>Selling, general and administrative expense</t>
  </si>
  <si>
    <t>Research and development expense</t>
  </si>
  <si>
    <t>Total operating expense</t>
  </si>
  <si>
    <t>Operating income</t>
  </si>
  <si>
    <t>Other income (expense):</t>
  </si>
  <si>
    <t>Interest income</t>
  </si>
  <si>
    <t>Foreign currency losses</t>
  </si>
  <si>
    <t>Other income</t>
  </si>
  <si>
    <t>Total other income (expense)</t>
  </si>
  <si>
    <t>Income before income taxes</t>
  </si>
  <si>
    <t>Income tax provision</t>
  </si>
  <si>
    <t>Net income</t>
  </si>
  <si>
    <t>Net income per share:</t>
  </si>
  <si>
    <t>Basic</t>
  </si>
  <si>
    <t>Diluted</t>
  </si>
  <si>
    <t>Weighted average common shares outstanding:</t>
  </si>
  <si>
    <t>Condensed Consolidated Statements of Comprehensive Income (Unaudited) - USD ($) $ in Thousands</t>
  </si>
  <si>
    <t>Statement of Comprehensive Income [Abstract]</t>
  </si>
  <si>
    <t>Foreign currency translation adjustment</t>
  </si>
  <si>
    <t>Change in fair value of available-for-sale marketable securities, net of deferred taxes</t>
  </si>
  <si>
    <t>Comprehensive income</t>
  </si>
  <si>
    <t>Condensed Consolidated Statements of Stockholders' Equity (Unaudited) - USD ($) $ in Thousands</t>
  </si>
  <si>
    <t>Common Stock</t>
  </si>
  <si>
    <t>Additional Paid-In Capital</t>
  </si>
  <si>
    <t>Treasury Stock</t>
  </si>
  <si>
    <t>Retained Earnings</t>
  </si>
  <si>
    <t>Accumulated Other Comprehensive Income (Loss)</t>
  </si>
  <si>
    <t>Total</t>
  </si>
  <si>
    <t>Beginning balance, value at Dec. 30, 2017</t>
  </si>
  <si>
    <t>Translation adjustment</t>
  </si>
  <si>
    <t>Adjustment related to unrealized gains (losses) on available-for-sale securities net of income tax effects</t>
  </si>
  <si>
    <t>Dividends declared</t>
  </si>
  <si>
    <t>Issuance of treasury stock related to equity awards</t>
  </si>
  <si>
    <t>Stock compensation</t>
  </si>
  <si>
    <t>Purchase of treasury stock related to equity awards</t>
  </si>
  <si>
    <t>Reclassification under ASU 2016-06</t>
  </si>
  <si>
    <t>Reclassification under ASU 2018-02</t>
  </si>
  <si>
    <t>Ending balance, value at Sep. 29, 2018</t>
  </si>
  <si>
    <t>Beginning balance, value at Jun. 30, 2018</t>
  </si>
  <si>
    <t>Beginning balance, value at Dec. 29, 2018</t>
  </si>
  <si>
    <t>Ending balance, value at Sep. 28, 2019</t>
  </si>
  <si>
    <t>Beginning balance, value at Jun. 29, 2019</t>
  </si>
  <si>
    <t>Condensed Consolidated Statements of Stockholders' Equity (Unaudited) (Parenthetical) - USD ($) $ in Thousands</t>
  </si>
  <si>
    <t>Statement of Stockholders' Equity [Abstract]</t>
  </si>
  <si>
    <t>Adjustment related to unrealized gains (losses) on available-for-sale securities income tax effects</t>
  </si>
  <si>
    <t>Dividends declared per share</t>
  </si>
  <si>
    <t>Condensed Consolidated Statements of Cash Flows (Unaudited) - USD ($) $ in Thousands</t>
  </si>
  <si>
    <t>Operating activities:</t>
  </si>
  <si>
    <t>Adjustments to reconcile net income to net cash provided by operating activities:</t>
  </si>
  <si>
    <t>Depreciation</t>
  </si>
  <si>
    <t>Amortization</t>
  </si>
  <si>
    <t>Gain on sale or disposal of property and equipment</t>
  </si>
  <si>
    <t>Provision for doubtful accounts</t>
  </si>
  <si>
    <t>Provision for obsolete and slow moving inventories</t>
  </si>
  <si>
    <t>Unrealized foreign currency loss</t>
  </si>
  <si>
    <t>Stock compensation expense</t>
  </si>
  <si>
    <t>Realized (gains) losses on marketable securities</t>
  </si>
  <si>
    <t>Changes in operating assets and liabilities, net of acquisitions:</t>
  </si>
  <si>
    <t>Accounts receivable</t>
  </si>
  <si>
    <t>Other current and non-current assets</t>
  </si>
  <si>
    <t>Other current and non-current liabilities</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Acquisitions, net of cash acquired</t>
  </si>
  <si>
    <t>Net cash used in investing activities</t>
  </si>
  <si>
    <t>Financing activities:</t>
  </si>
  <si>
    <t>Dividends</t>
  </si>
  <si>
    <t>Proceeds from issuance of treasury stock related to equity awards</t>
  </si>
  <si>
    <t>Net cash used in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Accounting Policies</t>
  </si>
  <si>
    <t>Accounting Policies [Abstract]</t>
  </si>
  <si>
    <t>1. Accounting
Policies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and 39-week periods ended September 28, 2019 are not necessarily indicative of the results that
may be expected for the year ending December 28, 2019. The
Condensed Consolidated Balance Sheet at December 29, 2018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9, 2018. The
Company’s fiscal year is based on a 52-53 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September 28, 2019 and September 29, 2018
both contain operating results for 13 weeks. Recently
Adopted Accounting Standards Leases In
February 2016, the FASB issued Accounting Standards Update No. 2016-02, Leases (Topic 842) (“ASU 2016-02”), which
sets out the principles for the recognition, measurement, presentation and disclosure of leases for both lessees and lessor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The new lease standard requires lessees to present
a right-of-use asset and a corresponding lease liability on the balance sheet. The
Company adopted the new lease standard as of the beginning of the 2019 fiscal year using the optional transition method. The Company
did not have a cumulative effect adjustment to retained earnings as a result of adopting the new lease standard and does not expect
the new lease standard to have a material impact on the Company’s Consolidated Statements of Income or Consolidated Statements
of Cash Flows in future periods. The Company elected the package of transitional practical expedients upon adoption which, among
other provisions, allowed the Company to carry forward historical lease classification. See Note 11 – Leases for additional
information regarding leases. 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29,
2018. Other than the policy discussed below, there were no material changes to the Company’s significant accounting policies
during the 39-week period ended September 28, 2019. Preproduction
Costs Related to Long-Term Supply Arrangements Preproduction
design and development costs related to long-term supply arrangements are expensed as incurred, and classified as Research and
development, unless the customer has provided a contractual guarantee for reimbursement of such costs. Contractually reimbursable
costs are capitalized as incurred in the Condensed Consolidated Balance Sheets within Prepaid expenses and other current assets
if reimbursement is expected to be received within one year, or within Other assets if expected to be received beyond one year.
Such capitalized costs were approximately $ 22 no</t>
  </si>
  <si>
    <t>Inventory Disclosure [Abstract]</t>
  </si>
  <si>
    <t xml:space="preserve">2. Inventories The
components of inventories consist of the following:
Schedule of inventories
September 28, December 29,
2019 2018
Raw materials $ 267,718 $ 205,696
Work-in-process 133,290 96,564
Finished goods 348,817 259,580
Inventories $ 749,825 $ 561,840 </t>
  </si>
  <si>
    <t>Earnings Per Share</t>
  </si>
  <si>
    <t>Earnings Per Share [Abstract]</t>
  </si>
  <si>
    <t>3. Earnings
Per Share The
following table sets forth the computation of basic and diluted net income per share:
Schedule of computation of basic and diluted net income per share
13-Weeks Ended
September 28, September 29,
2019 2018
Numerator:
Numerator for basic and diluted net income per share - net income $ 227,866 $ 184,214
Denominator:
Denominator for basic net income per share – weighted-average common shares 190,102 188,799
Effect of dilutive securities – stock options, stock appreciation rights and restricted stock units 860 1,206
Denominator for diluted net income per share – adjusted weighted-average common shares 190,962 190,005
Basic net income per share $ 1.20 $ 0.98
Diluted net income per share $ 1.19 $ 0.97
39-Weeks Ended
September 28, September 29,
2019 2018
Numerator:
Numerator for basic and diluted net income per share - net income $ 591,695 $ 503,930
Denominator:
Denominator for basic net income per share – weighted-average common shares 189,853 188,554
Effect of dilutive securities – stock options, stock appreciation rights and restricted stock units 937 1,032
Denominator for diluted net income per share – adjusted weighted-average common shares 190,790 189,586
Basic net income per share $ 3.12 $ 2.67
Diluted net income per share $ 3.10 $ 2.66 There
were 398 266 no There
were less than 1 12 There
were 396 390 There
were 245 There
were 230</t>
  </si>
  <si>
    <t>Segment Information</t>
  </si>
  <si>
    <t>Segment Reporting [Abstract]</t>
  </si>
  <si>
    <t xml:space="preserve">4. Segment
Information The
Company has identified five In
the first quarter of fiscal 2019, the methodology used to allocate certain selling, general, and administrative expenses to the
segments was refined, endeavoring to provide the Company’s CODM with a more meaningful representation of segment profit
or loss in light of the evolution of its segments. The Company’s composition of operating segments and reportable segments
did not change. Prior year amounts are presented here as they were originally reported, as it is not practicable to accurately
restate prior period activity in accordance with the refined allocation methodology. For comparative purposes, we estimate operating
income for the 13-weeks ended September 29, 2018 would have been approximately $ 4 2 2 13 10 3 Net sales (“revenue”), gross profit, and operating income for each of the Company’s reportable
segments are presented below.
Net sales (“revenue”), gross profit, and operating income Outdoor [Member] Fitness [Member] Marine [Member] Auto [Member] Aviation [Member]
Reportable Segments
Outdoor Fitness Marine Auto Aviation Total
13-Weeks Ended September 28, 2019
Net sales $ 258,294 $ 243,099 $ 107,694 $ 137,722 $ 187,574 $ 934,383
Gross profit 170,846 126,835 64,275 65,814 139,688 567,458
Operating income 105,051 49,831 20,008 20,857 65,713 261,460
13-Weeks Ended September 29, 2018
Net sales $ 209,415 $ 190,185 $ 98,770 $ 165,214 $ 146,427 $ 810,011
Gross profit 136,671 103,441 58,508 70,925 111,202 480,747
Operating income 78,972 37,378 13,908 15,032 50,669 195,959
39-Weeks Ended September 28, 2019
Net sales $ 622,748 $ 675,007 $ 393,070 $ 422,132 $ 542,316 $ 2,655,273
Gross profit 403,842 352,805 234,014 198,012 405,848 1,594,521
Operating income 218,340 118,369 88,212 53,978 190,164 669,063
39 -Weeks Ended September 29, 2018
Net sales $ 555,314 $ 581,315 $ 346,908 $ 486,653 $ 445,146 $ 2,415,336
Gross profit 358,829 326,473 203,976 207,389 333,886 1,430,553
Operating income 194,711 123,299 54,806 31,113 151,741 555,670 Net sales to external
customers by geographic region were as follows for the 13-week and 39-week periods ended September 28, 2019 and September 29,
2018. Note that APAC includes Asia Pacific and Australian Continent and EMEA includes Europe, the Middle East and Africa: Americas [Member] EMEA [Member] APAC [Member]
Schedule of net sales and property and equipment, net by geographic area
13-Weeks Ended 39-Weeks Ended
September 28, September 29, September 28, September 29,
2019 2018 2019 2018
Americas $ 439,113 $ 370,239 $ 1,289,409 $ 1,153,330
EMEA 344,010 307,087 942,625 862,116
APAC 151,260 132,685 423,239 399,890
Net sales to external customers $ 934,383 $ 810,011 $ 2,655,273 $ 2,415,336 Net property and equipment
by geographic region as of September 28, 2019 and September 29, 2018 are presented below.
Americas APAC EMEA Total
September 28, 2019
Property and equipment, net $ 431,062 $ 217,184 $ 62,345 $ 710,591
September 29, 2018
Property and equipment, net $ 403,556 $ 202,790 $ 44,459 $ 650,805 </t>
  </si>
  <si>
    <t>Warranty Reserves</t>
  </si>
  <si>
    <t>Guarantees and Product Warranties [Abstract]</t>
  </si>
  <si>
    <t>5. Warranty Reserves Warranty Reserves Textual The Company’s
products sold are generally covered by a standard warranty for periods ranging from one three
Schedule of changes in the aggregate warranty reserve
13-Weeks Ended
September 28, September 29,
2019 2018
Balance - beginning of period $ 39,330 $ 38,429
Accrual for products sold during the period (1) 12,981 13,558
Expenditures (14,313 ) (16,027 )
Balance - end of period $ 37,998 $ 35,960
39-Weeks Ended
September 28, September 29,
2019 2018
Balance - beginning of period $ 38,276 $ 36,827
Accrual for products sold during the period (1) 41,196 40,682
Expenditures (41,474 ) (41,549 )
Balance - end of period $ 37,998 $ 35,960
(1) Changes in cost estimates related to pre-existing warranties
are not material and aggregated with accruals for new warranty contracts in the ‘accrual for products sold during the period’
line.</t>
  </si>
  <si>
    <t>Commitments and Contingencies</t>
  </si>
  <si>
    <t>Commitments and Contingencies Disclosure [Abstract]</t>
  </si>
  <si>
    <t>6. Commitments and Contingencies Commitments The Company is party
to certain commitments, which include purchases of raw materials, advertising expenditures, and other indirect purchases in connection
with conducting our business. The aggregate amount of purchase orders and other commitments open as of September 28, 2019 was approximately
$ 467,300 Contingencies In the normal course
of business, the Company and its subsidiaries are parties to various legal claims, investigations and complaints, including matters
alleging patent infringement and other intellectual property claims. The Company evaluates, on a quarterly and annual basis, developments
in legal proceedings, investigations, claims, and other loss contingencies that could affect any required accrual or disclosure
or estimate of reasonably possible loss or range of loss. An estimated loss from a loss contingency is accrued by a charge to income
if it is probable that an asset has been impaired or a liability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the Company accrues the minimum amount in the range. If an outcome unfavorable
to the Company is determined to be probable, but the amount of loss cannot be reasonably estimated or is determined to be reasonably
possible, but not probable, we disclose the nature of the contingency and an estimate of the possible loss or range of loss or
a statement that such an estimate cannot be made. The Company’s aggregate range of reasonably possible losses includes (1)
matters where a liability has been accrued and there is a reasonably possible loss in excess of the amount accrued for that liability,
and (2) matters where a loss is believed to be reasonably possible, but not probable, and a liability therefore has not been accrued.
This aggregate range only represents the Company’s estimate of reasonably possible losses and does not represent the Company’s
maximum loss exposure. The assessment regarding whether a loss is probable or reasonably possible, and whether the loss or a range
of loss is estimable, often involves a series of complex judgments about future events. In assessing the probability of an outcome
in a lawsuit, claim or assessment that could be unfavorable to the Company, we consider the following factors, among others: a)
the nature of the litigation, claim, or assessment; b) the progress of the case; c) the opinions or views of legal counsel and
other advisers; d) our experience in similar cases; e) the experience of other entities in similar cases; and f) how we intend
to respond to the lawsuit, claim, or assessment. Costs incurred in defending lawsuits, claims or assessments are expensed as incurred. Management of the Company
currently does not believe it is reasonably possible that the Company may have incurred a material loss, or a material loss in
excess of recorded accruals, with respect to loss contingencies in the aggregate, for the fiscal quarter ended September 28, 2019.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The Company settled
or resolved certain matters during the 13-week and 39-week periods ended September 28, 2019 that did not individually or in the
aggregate have a material impact on the Company’s business or its consolidated financial position, results of operations
or cash flows.</t>
  </si>
  <si>
    <t>Income Taxes</t>
  </si>
  <si>
    <t>Income Tax Disclosure [Abstract]</t>
  </si>
  <si>
    <t>7. Income Taxes The Company
recorded income tax expense of $ 29,901 17,113 11.6% 8.5% The Company recorded
income tax expense of $ 108,115 87,445 15.4% 14.8%</t>
  </si>
  <si>
    <t>Marketable Securities</t>
  </si>
  <si>
    <t>Investments, Debt and Equity Securities [Abstract]</t>
  </si>
  <si>
    <t xml:space="preserve">8. Marketable Securities The Financial Accounting
Standards Board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vailable-for-sale
securities measured at fair value on a recurring basis are summarized below: U.S.Treasury
Securities [Member] Agency
Securities [Member] Mortgage-Backed
Securities [Member] Corporate Securities [Member] Municipal
Securities [Member] Other
[Member] Recurring Basis [Member]
Schedule of available-for-sale securities
Fair Value Measurements as
Total Level 1 Level 2 Level 3
U.S. Treasury securities $ 16,557 $ - $ 16,557 $ -
Agency securities 67,926 - 67,926 -
Mortgage-backed securities 129,564 - 129,564 -
Corporate securities 1,066,438 - 1,066,438 -
Municipal securities 158,530 - 158,530 -
Other 113,746 - 113,746 -
Total $ 1,552,761 $ - $ 1,552,761 $ -
Fair Value Measurements as
Total Level 1 Level 2 Level 3
U.S. Treasury securities $ 22,128 $ - $ 22,128 $ -
Agency securities 59,116 - 59,116 -
Mortgage-backed securities 135,865 - 135,865 -
Corporate securities 980,524 - 980,524 -
Municipal securities 173,137 - 173,137 -
Other 142,342 - 142,342 -
Total $ 1,513,112 $ - $ 1,513,112 $ - Marketable securities
classified as available-for-sale securities are summarized below:
Schedule of marketable securities classified as available-for-sale securities
Available-For-Sale Securities as
Amortized Cost Gross Unrealized Gains Gross Unrealized Losses Fair Value
U.S. Treasury securities $ 16,633 $ 3 $ (79 ) $ 16,557
Agency securities 67,875 130 (79 ) 67,926
Mortgage-backed securities 131,507 174 (2,117 ) 129,564
Corporate securities 1,061,714 8,965 (4,241 ) 1,066,438
Municipal securities 157,456 1,173 (99 ) 158,530
Other 114,106 129 (489 ) 113,746
Total $ 1,549,291 $ 10,574 $ (7,104 ) $ 1,552,761
Available-For-Sale Securities as
Amortized Cost Gross Unrealized Gains Gross Unrealized Losses Fair Value
U.S. Treasury securities $ 22,485 $ - $ (357 ) $ 22,128
Agency securities 60,088 28 (1,000 ) 59,116
Mortgage-backed securities 142,176 1 (6,312 ) 135,865
Corporate securities 1,010,590 33 (30,099 ) 980,524
Municipal securities 175,630 73 (2,566 ) 173,137
Other 144,606 0 (2,264 ) 142,342
Total $ 1,555,575 $ 135 $ (42,598 ) $ 1,513,112 The Company’s
investment policy targets low risk investments with the objective of minimizing the potential risk of principal loss. The fair
value of our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a security before recovery of its amortized costs basi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2018 and the 39-week period ended September 28, 2019,
the Company did not record any material impairment charges on its outstanding securities. The amortized cost
and fair value of the securities at an unrealized loss position as of September 28, 2019 were $ 626,766 619,662 44 The
cost of securities sold is based on the specific identification method. The following tables
display additional information regarding gross unrealized losses and fair value by major security type for available-for-sale securities
in an unrealized loss position as of September 28, 2019 and December 29, 2018.
Schedule of gross unrealized losses and fair value by major security type
As of September 28, 2019
Less than 12 Consecutive Months 12 Consecutive Months or Longer
Gross Unrealized Losses Fair Value Gross Unrealized Losses Fair Value
U.S. Treasury securities $ (0 ) $ 1,690 $ (79 ) $ 14,464
Agency securities (10 ) 5,988 (69 ) 30,753
Mortgage-backed securities (149 ) 17,478 (1,968 ) 93,550
Corporate securities (672 ) 163,205 (3,569 ) 191,739
Municipal securities (59 ) 24,305 (40 ) 15,022
Other (141 ) 27,181 (348 ) 34,287
Total $ (1,031 ) $ 239,847 $ (6,073 ) $ 379,815
As of December 29, 2018
Less than 12 Consecutive Months 12 Consecutive Months or Longer
Gross Unrealized Losses Fair Value Gross Unrealized Losses Fair Value
U.S. Treasury securities $ (3 ) $ 3,975 $ (354 ) $ 18,153
Agency securities (5 ) 4,656 (995 ) 40,508
Mortgage-backed securities (1 ) 361 (6,311 ) 135,323
Corporate securities (4,028 ) 323,633 (26,071 ) 640,439
Municipal securities (454 ) 38,371 (2,112 ) 118,362
Other (102 ) 8,015 (2,162 ) 114,120
Total $ (4,593 ) $ 379,011 $ (38,005 ) $ 1,066,905 The amortized cost
and fair value of marketable securities at September 28, 2019, by maturity, are shown below.
Schedule of amortized cost and estimated fair value of marketable securities by contractual maturity
Amortized Cost Fair Value
Due in one year or less $ 300,566 $ 300,542
Due after one year through five years 1,061,239 1,066,607
Due after five years through ten years 174,371 172,546
Due after ten years 13,115 13,066
$ 1,549,291 $ 1,552,761 </t>
  </si>
  <si>
    <t>Accumulated Other Comprehensive Income</t>
  </si>
  <si>
    <t>Equity [Abstract]</t>
  </si>
  <si>
    <t>9. Accumulated Other Comprehensive Income The following provides
required disclosure of changes in accumulated other comprehensive income (AOCI) balances by component for the 13-week and 39-week
periods ended September 28, 2019:
Schedule of changes in accumulated other comprehensive income (AOCI)
13-Weeks Ended September 28, 2019
Foreign Currency Translation Adjustment Net unrealized gains (losses) on available-for-sale securities Total
Beginning Balance $ 38,407 $ (3,726 ) $ 34,681
Other comprehensive income before reclassification, net of income tax expense of $657 (18,885 ) 4,933 (13,952 )
Amounts reclassified from accumulated other comprehensive income - (139 ) (139 )
Net current-period other comprehensive income (18,885 ) 4,794 (14,091 )
Ending Balance $ 19,522 $ 1,068 $ 20,590
39-Weeks Ended September 28, 2019
Foreign Currency Translation Adjustment Net unrealized gains (losses) on available-for-sale securities Total
Beginning Balance $ 47,327 $ (38,897 ) $ 8,430
Other comprehensive income before reclassification, net of income tax expense of $5,968 (27,805 ) 40,180 12,375
Amounts reclassified from accumulated other comprehensive income - (215 ) (215 )
Net current-period other comprehensive income (27,805 ) 39,965 12,160
Ending Balance $ 19,522 $ 1,068 $ 20,590 The following provides
required disclosure of reporting reclassifications out of AOCI for the 13-week and 39-week periods ended September 28, 2019: Accumulated
Net Investment Gain (Loss) Attributable to Parent Reclassification from Accumulated Other Comprehensive Income [Member]
Schedule of of reporting
reclassifications out of AOCI
13-Weeks Ended September 28, 2019
Details About Accumulated Other Comprehensive Income Components Amount Reclassified from Accumulated Other Comprehensive Income Affected Line Item in the Statement Where Net Income is Presented
Unrealized gains (losses) on available-for-sale securities $ 153 Other income (expense)
(14 ) Income tax benefit (provision)
$ 139 Net of tax
39-Weeks Ended September 28, 2019
Details About Accumulated Other Comprehensive Income Components Amount Reclassified from Accumulated Other Comprehensive Income Affected Line Item in the Statement Where Net Income is Presented
Unrealized gains (losses) on available-for-sale securities $ 213 Other income (expense)
2 Income tax benefit (provision)
$ 215 Net of tax</t>
  </si>
  <si>
    <t>Revenue</t>
  </si>
  <si>
    <t>Revenue from Contract with Customer [Abstract]</t>
  </si>
  <si>
    <t>10. Revenue In order to further
depict how the nature, amount, timing and uncertainty of our revenue and cash flows are affected by economic factors, we disaggregate
revenue (or “net sales”) by geographic region, major product category, and pattern of recognition. Disaggregated revenue
by geographic region (Americas, APAC, and EMEA) is presented in Note 4 – Segment Information. The Company has identified
six major product categories – auto PND, auto OEM, aviation, fitness, marine, and outdoor. Note 4 contains disaggregated
revenue information of the aviation, fitness, marine, and outdoor major product categories. Auto segment revenue presented in Note
4 is comprised of the auto PND and auto OEM major product categories, as depicted below. Auto PND [Member] Auto OEM [Member]
Schedule of disaggregated revenue by geographic region
Auto Revenue by Major Product Category
13-Weeks Ended 39-Weeks Ended
September 28, September 29, September 28, September 29,
2019 2018 2019 2018
Auto PND 69 % 64 % 66 % 66 %
Auto OEM 31 % 36 % 34 % 34 % A large majority of
the Company’s sales are recognized on a point in time basis, usually once the product is shipped and title and risk of loss
have transferred to the customer. Sales recognized over a period of time are primarily within the auto segment and relate to performance
obligations that are satisfied over the life of the product or contractual service period. Revenue disaggregated by the timing
of transfer of the goods or services is presented in the table below: Point
in time [Member] Over time [Member]
Schedule of revenue disaggregated
13-Weeks Ended 39-Weeks Ended
September 28, September 29, September 28, September 29,
2019 2018 2019 2018
Point in time $ 886,954 $ 761,216 $ 2,522,229 $ 2,286,740
Over time 47,429 48,795 133,044 128,596
Net sales $ 934,383 $ 810,011 $ 2,655,273 $ 2,415,336 Transaction price and
costs associated with the Company’s unsatisfied performance obligations are reflected as deferred revenue and deferred costs,
respectively, on the Company’s Condensed Consolidated Balance Sheets. Such amounts are recognized ratably over the applicable
service period or estimated useful life. Changes in deferred revenue and costs during the 39-week period ending September 28, 2019
are presented below:
Schedule of deferred revenue and costs Deferred Revenue (1) Deferred Costs (2)
39-Weeks Ended
September 28,
2019
Deferred Revenue (1) Deferred Costs (2)
Balance, beginning of period $ 172,938 $ 57,935
Deferrals in period 125,278 20,284
Recognition of deferrals in period (133,044 ) (26,613 )
Balance, end of period $ 165,172 $ 51,606
(1) Deferred revenue is comprised of both Deferred revenue
and Noncurrent deferred revenue per the Condensed Consolidated Balance Sheets
(2) Deferred costs are comprised of both Deferred costs and
Noncurrent deferred costs per the Condensed Consolidated Balance Sheets Of the $ 133,044 $ 78,092 Approximately
two-thirds of the $ 165,172</t>
  </si>
  <si>
    <t>Leases</t>
  </si>
  <si>
    <t>Leases [Abstract]</t>
  </si>
  <si>
    <t>11. Leases Leases Textual The Company leases
certain real estate properties, vehicles, and equipment in various countries around the world. Leased properties are typically
used for office space, distribution, and retail. The Company’s leases are classified as operating leases with remaining terms
of 1 34 Leases with an initial
term of 12 months or less (“short-term leases”) are not recognized on the Company’s Condensed Consolidated Balance
Sheets as a right-of-use asset or lease liability. The following table
represents lease costs recognized in the Company’s Condensed Consolidated Statements of Income for the 13-weeks and 39-weeks
ended September 28, 2019. Lease costs are included in Selling, general and administrative expense and Research and development
expense on the Company’s Condensed Consolidated Statements of Income.
Schedule of operating lease cost
13-Weeks Ended 39-Weeks Ended
September 28, September 28,
2019 2019
Operating lease cost (1) $ 6,023 $ 17,683
(1) Operating lease cost includes short-term lease costs and
variable lease costs, which were not material in the periods presented. The following table
represents the components of leases that are recognized on the Company’s Condensed Consolidated Balance Sheets as of September
28, 2019.
Schedule of amounts recognized in balance sheet
September 28,
2019
Operating lease right-of-use assets $ 55,399
Other accrued expenses $ 13,438
Noncurrent operating lease liabilities 42,855
Total lease liabilities $ 56,293
Weighted average remaining lease term 5.6 years
Weighted average discount rate 4.0 % The following table
represents the maturity of lease liabilities.
Schedule of maturity of lease liabilities
Fiscal Year Lease payments
2019, excluding the 39-weeks ended September 28, 2019 $ 4,347
2020 15,447
2021 12,259
2022 8,736
2023 7,955
Thereafter 15,389
Total $ 64,133
Less: imputed interest (7,840 )
Present value of lease liabilities $ 56,293 The following table presents supplemental
cash flow and noncash information related to leases.
Schedule of cash flow supplemental
39-Weeks Ended
September 28,
2019
Cash paid for amounts included in the measurement of operating lease liabilities (2) $ 13,528
Right-of-use assets obtained in exchange for new operating lease liabilities $ 7,853
(2) Included in Net cash provided by operating activities on
the Company’s Condensed Consolidated Statements of Cash Flows.</t>
  </si>
  <si>
    <t>Recently Issued Accounting Pronouncements Not Yet Adopted</t>
  </si>
  <si>
    <t>Accounting Changes and Error Corrections [Abstract]</t>
  </si>
  <si>
    <t>12. Recently Issued Accounting Pronouncements Not Yet Adopted Financial Instruments – Credit
Losses In June 2016, the
FASB issued Accounting Standards Update No. 2016-13, Financial Instruments – Credit Losses (Topic 326): Measurement of Credit
Losses on Financial Instruments (“ASU 2016-13”). ASU 2016-13 provides new guidance on assessment of expected credit
losses of certain financial instruments. ASU 2016-13 is effective for fiscal years, and interim periods within those years, beginning
after December 15, 2019. Early adoption is permitted. The Company is currently evaluating the impact of adopting the new standard
on its Consolidated Financial Statements. Receivables – Nonrefundable Fees and Other Costs In March 2017, the
FASB issued Accounting Standards Update No. 2017-08, Receivables – Nonrefundable Fees and Other Costs (Topic 310-20): Premium
Amortization on Purchased Callable Debt Securities (“ASU 2017-08”), which shortens the amortization period for certain
callable debt securities held at a premium, requiring the premium to be amortized to the earliest call date. Callable debt securities
held at a discount continue to be amortized to maturity. ASU 2017-08 is effective for fiscal years, and interim periods within
those years, beginning after December 15, 2019. Early adoption is permitted. The Company is currently evaluating the impact of
adopting the new standard on its Consolidated Financial Statements.</t>
  </si>
  <si>
    <t>Subsequent Events</t>
  </si>
  <si>
    <t>Subsequent Events [Abstract]</t>
  </si>
  <si>
    <t xml:space="preserve"> 13. Subsequent Events Switzerland corporate
tax reform was approved by public referendum in May 2019 and enacted in October 2019. Accordingly, the Company expects to record
an income tax benefit of approximately $ 20
220</t>
  </si>
  <si>
    <t>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and 39-week periods ended September 28, 2019 are not necessarily indicative of the results that
may be expected for the year ending December 28, 2019. The
Condensed Consolidated Balance Sheet at December 29, 2018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9, 2018. The
Company’s fiscal year is based on a 52-53 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September 28, 2019 and September 29, 2018
both contain operating results for 13 weeks.</t>
  </si>
  <si>
    <t>Recently Adopted Accounting Standards</t>
  </si>
  <si>
    <t>Recently
Adopted Accounting Standards Leases In
February 2016, the FASB issued Accounting Standards Update No. 2016-02, Leases (Topic 842) (“ASU 2016-02”), which
sets out the principles for the recognition, measurement, presentation and disclosure of leases for both lessees and lessor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The new lease standard requires lessees to present
a right-of-use asset and a corresponding lease liability on the balance sheet. The
Company adopted the new lease standard as of the beginning of the 2019 fiscal year using the optional transition method. The Company
did not have a cumulative effect adjustment to retained earnings as a result of adopting the new lease standard and does not expect
the new lease standard to have a material impact on the Company’s Consolidated Statements of Income or Consolidated Statements
of Cash Flows in future periods. The Company elected the package of transitional practical expedients upon adoption which, among
other provisions, allowed the Company to carry forward historical lease classification. See Note 11 – Leases for additional
information regarding leases.</t>
  </si>
  <si>
    <t>Significant Accounting Policies</t>
  </si>
  <si>
    <t>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29,
2018. Other than the policy discussed below, there were no material changes to the Company’s significant accounting policies
during the 39-week period ended September 28, 2019. Preproduction
Costs Related to Long-Term Supply Arrangements Preproduction
design and development costs related to long-term supply arrangements are expensed as incurred, and classified as Research and
development, unless the customer has provided a contractual guarantee for reimbursement of such costs. Contractually reimbursable
costs are capitalized as incurred in the Condensed Consolidated Balance Sheets within Prepaid expenses and other current assets
if reimbursement is expected to be received within one year, or within Other assets if expected to be received beyond one year.
Such capitalized costs were approximately $ 22 no</t>
  </si>
  <si>
    <t>Inventories (Tables)</t>
  </si>
  <si>
    <t>Schedule of inventories</t>
  </si>
  <si>
    <t xml:space="preserve">Schedule of inventories
September 28, December 29,
2019 2018
Raw materials $ 267,718 $ 205,696
Work-in-process 133,290 96,564
Finished goods 348,817 259,580
Inventories $ 749,825 $ 561,840 </t>
  </si>
  <si>
    <t>Earnings Per Share (Tables)</t>
  </si>
  <si>
    <t>Schedule of computation of basic and diluted net income per share</t>
  </si>
  <si>
    <t xml:space="preserve">Schedule of computation of basic and diluted net income per share
13-Weeks Ended
September 28, September 29,
2019 2018
Numerator:
Numerator for basic and diluted net income per share - net income $ 227,866 $ 184,214
Denominator:
Denominator for basic net income per share – weighted-average common shares 190,102 188,799
Effect of dilutive securities – stock options, stock appreciation rights and restricted stock units 860 1,206
Denominator for diluted net income per share – adjusted weighted-average common shares 190,962 190,005
Basic net income per share $ 1.20 $ 0.98
Diluted net income per share $ 1.19 $ 0.97
39-Weeks Ended
September 28, September 29,
2019 2018
Numerator:
Numerator for basic and diluted net income per share - net income $ 591,695 $ 503,930
Denominator:
Denominator for basic net income per share – weighted-average common shares 189,853 188,554
Effect of dilutive securities – stock options, stock appreciation rights and restricted stock units 937 1,032
Denominator for diluted net income per share – adjusted weighted-average common shares 190,790 189,586
Basic net income per share $ 3.12 $ 2.67
Diluted net income per share $ 3.10 $ 2.66 </t>
  </si>
  <si>
    <t>Segment Information (Tables)</t>
  </si>
  <si>
    <t>Net sales (“revenue”), gross profit, and operating income</t>
  </si>
  <si>
    <t xml:space="preserve">Net sales (“revenue”), gross profit, and operating income Outdoor [Member] Fitness [Member] Marine [Member] Auto [Member] Aviation [Member]
Reportable Segments
Outdoor Fitness Marine Auto Aviation Total
13-Weeks Ended September 28, 2019
Net sales $ 258,294 $ 243,099 $ 107,694 $ 137,722 $ 187,574 $ 934,383
Gross profit 170,846 126,835 64,275 65,814 139,688 567,458
Operating income 105,051 49,831 20,008 20,857 65,713 261,460
13-Weeks Ended September 29, 2018
Net sales $ 209,415 $ 190,185 $ 98,770 $ 165,214 $ 146,427 $ 810,011
Gross profit 136,671 103,441 58,508 70,925 111,202 480,747
Operating income 78,972 37,378 13,908 15,032 50,669 195,959
39-Weeks Ended September 28, 2019
Net sales $ 622,748 $ 675,007 $ 393,070 $ 422,132 $ 542,316 $ 2,655,273
Gross profit 403,842 352,805 234,014 198,012 405,848 1,594,521
Operating income 218,340 118,369 88,212 53,978 190,164 669,063
39 -Weeks Ended September 29, 2018
Net sales $ 555,314 $ 581,315 $ 346,908 $ 486,653 $ 445,146 $ 2,415,336
Gross profit 358,829 326,473 203,976 207,389 333,886 1,430,553
Operating income 194,711 123,299 54,806 31,113 151,741 555,670 </t>
  </si>
  <si>
    <t>Schedule of net sales and property and equipment, net by geographic area</t>
  </si>
  <si>
    <t xml:space="preserve">Schedule of net sales and property and equipment, net by geographic area
13-Weeks Ended 39-Weeks Ended
September 28, September 29, September 28, September 29,
2019 2018 2019 2018
Americas $ 439,113 $ 370,239 $ 1,289,409 $ 1,153,330
EMEA 344,010 307,087 942,625 862,116
APAC 151,260 132,685 423,239 399,890
Net sales to external customers $ 934,383 $ 810,011 $ 2,655,273 $ 2,415,336 Net property and equipment
by geographic region as of September 28, 2019 and September 29, 2018 are presented below.
Americas APAC EMEA Total
September 28, 2019
Property and equipment, net $ 431,062 $ 217,184 $ 62,345 $ 710,591
September 29, 2018
Property and equipment, net $ 403,556 $ 202,790 $ 44,459 $ 650,805 </t>
  </si>
  <si>
    <t>Warranty Reserves (Tables)</t>
  </si>
  <si>
    <t>Schedule of changes in the aggregate warranty reserve</t>
  </si>
  <si>
    <t>Schedule of changes in the aggregate warranty reserve
13-Weeks Ended
September 28, September 29,
2019 2018
Balance - beginning of period $ 39,330 $ 38,429
Accrual for products sold during the period (1) 12,981 13,558
Expenditures (14,313 ) (16,027 )
Balance - end of period $ 37,998 $ 35,960
39-Weeks Ended
September 28, September 29,
2019 2018
Balance - beginning of period $ 38,276 $ 36,827
Accrual for products sold during the period (1) 41,196 40,682
Expenditures (41,474 ) (41,549 )
Balance - end of period $ 37,998 $ 35,960
(1) Changes in cost estimates related to pre-existing warranties
are not material and aggregated with accruals for new warranty contracts in the ‘accrual for products sold during the period’
line.</t>
  </si>
  <si>
    <t>Marketable Securities (Tables)</t>
  </si>
  <si>
    <t>Schedule of available-for-sale securities</t>
  </si>
  <si>
    <t xml:space="preserve">Schedule of available-for-sale securities
Fair Value Measurements as
Total Level 1 Level 2 Level 3
U.S. Treasury securities $ 16,557 $ - $ 16,557 $ -
Agency securities 67,926 - 67,926 -
Mortgage-backed securities 129,564 - 129,564 -
Corporate securities 1,066,438 - 1,066,438 -
Municipal securities 158,530 - 158,530 -
Other 113,746 - 113,746 -
Total $ 1,552,761 $ - $ 1,552,761 $ -
Fair Value Measurements as
Total Level 1 Level 2 Level 3
U.S. Treasury securities $ 22,128 $ - $ 22,128 $ -
Agency securities 59,116 - 59,116 -
Mortgage-backed securities 135,865 - 135,865 -
Corporate securities 980,524 - 980,524 -
Municipal securities 173,137 - 173,137 -
Other 142,342 - 142,342 -
Total $ 1,513,112 $ - $ 1,513,112 $ - </t>
  </si>
  <si>
    <t>Schedule of marketable securities classified as available-for-sale securities</t>
  </si>
  <si>
    <t xml:space="preserve">Schedule of marketable securities classified as available-for-sale securities
Available-For-Sale Securities as
Amortized Cost Gross Unrealized Gains Gross Unrealized Losses Fair Value
U.S. Treasury securities $ 16,633 $ 3 $ (79 ) $ 16,557
Agency securities 67,875 130 (79 ) 67,926
Mortgage-backed securities 131,507 174 (2,117 ) 129,564
Corporate securities 1,061,714 8,965 (4,241 ) 1,066,438
Municipal securities 157,456 1,173 (99 ) 158,530
Other 114,106 129 (489 ) 113,746
Total $ 1,549,291 $ 10,574 $ (7,104 ) $ 1,552,761
Available-For-Sale Securities as
Amortized Cost Gross Unrealized Gains Gross Unrealized Losses Fair Value
U.S. Treasury securities $ 22,485 $ - $ (357 ) $ 22,128
Agency securities 60,088 28 (1,000 ) 59,116
Mortgage-backed securities 142,176 1 (6,312 ) 135,865
Corporate securities 1,010,590 33 (30,099 ) 980,524
Municipal securities 175,630 73 (2,566 ) 173,137
Other 144,606 0 (2,264 ) 142,342
Total $ 1,555,575 $ 135 $ (42,598 ) $ 1,513,112 </t>
  </si>
  <si>
    <t>Schedule of gross unrealized losses and fair value by major security type</t>
  </si>
  <si>
    <t xml:space="preserve">Schedule of gross unrealized losses and fair value by major security type
As of September 28, 2019
Less than 12 Consecutive Months 12 Consecutive Months or Longer
Gross Unrealized Losses Fair Value Gross Unrealized Losses Fair Value
U.S. Treasury securities $ (0 ) $ 1,690 $ (79 ) $ 14,464
Agency securities (10 ) 5,988 (69 ) 30,753
Mortgage-backed securities (149 ) 17,478 (1,968 ) 93,550
Corporate securities (672 ) 163,205 (3,569 ) 191,739
Municipal securities (59 ) 24,305 (40 ) 15,022
Other (141 ) 27,181 (348 ) 34,287
Total $ (1,031 ) $ 239,847 $ (6,073 ) $ 379,815
As of December 29, 2018
Less than 12 Consecutive Months 12 Consecutive Months or Longer
Gross Unrealized Losses Fair Value Gross Unrealized Losses Fair Value
U.S. Treasury securities $ (3 ) $ 3,975 $ (354 ) $ 18,153
Agency securities (5 ) 4,656 (995 ) 40,508
Mortgage-backed securities (1 ) 361 (6,311 ) 135,323
Corporate securities (4,028 ) 323,633 (26,071 ) 640,439
Municipal securities (454 ) 38,371 (2,112 ) 118,362
Other (102 ) 8,015 (2,162 ) 114,120
Total $ (4,593 ) $ 379,011 $ (38,005 ) $ 1,066,905 </t>
  </si>
  <si>
    <t>Schedule of amortized cost and estimated fair value of marketable securities by contractual maturity</t>
  </si>
  <si>
    <t xml:space="preserve">Schedule of amortized cost and estimated fair value of marketable securities by contractual maturity
Amortized Cost Fair Value
Due in one year or less $ 300,566 $ 300,542
Due after one year through five years 1,061,239 1,066,607
Due after five years through ten years 174,371 172,546
Due after ten years 13,115 13,066
$ 1,549,291 $ 1,552,761 </t>
  </si>
  <si>
    <t>Accumulated Other Comprehensive Income (Tables)</t>
  </si>
  <si>
    <t>Schedule of changes in accumulated other comprehensive income (AOCI)</t>
  </si>
  <si>
    <t xml:space="preserve">Schedule of changes in accumulated other comprehensive income (AOCI)
13-Weeks Ended September 28, 2019
Foreign Currency Translation Adjustment Net unrealized gains (losses) on available-for-sale securities Total
Beginning Balance $ 38,407 $ (3,726 ) $ 34,681
Other comprehensive income before reclassification, net of income tax expense of $657 (18,885 ) 4,933 (13,952 )
Amounts reclassified from accumulated other comprehensive income - (139 ) (139 )
Net current-period other comprehensive income (18,885 ) 4,794 (14,091 )
Ending Balance $ 19,522 $ 1,068 $ 20,590
39-Weeks Ended September 28, 2019
Foreign Currency Translation Adjustment Net unrealized gains (losses) on available-for-sale securities Total
Beginning Balance $ 47,327 $ (38,897 ) $ 8,430
Other comprehensive income before reclassification, net of income tax expense of $5,968 (27,805 ) 40,180 12,375
Amounts reclassified from accumulated other comprehensive income - (215 ) (215 )
Net current-period other comprehensive income (27,805 ) 39,965 12,160
Ending Balance $ 19,522 $ 1,068 $ 20,590 </t>
  </si>
  <si>
    <t>Schedule of of reporting reclassifications out of AOCI</t>
  </si>
  <si>
    <t>Schedule of of reporting
reclassifications out of AOCI
13-Weeks Ended September 28, 2019
Details About Accumulated Other Comprehensive Income Components Amount Reclassified from Accumulated Other Comprehensive Income Affected Line Item in the Statement Where Net Income is Presented
Unrealized gains (losses) on available-for-sale securities $ 153 Other income (expense)
(14 ) Income tax benefit (provision)
$ 139 Net of tax
39-Weeks Ended September 28, 2019
Details About Accumulated Other Comprehensive Income Components Amount Reclassified from Accumulated Other Comprehensive Income Affected Line Item in the Statement Where Net Income is Presented
Unrealized gains (losses) on available-for-sale securities $ 213 Other income (expense)
2 Income tax benefit (provision)
$ 215 Net of tax</t>
  </si>
  <si>
    <t>Revenue (Tables)</t>
  </si>
  <si>
    <t>Schedule of disaggregated revenue by geographic region</t>
  </si>
  <si>
    <t>Schedule of disaggregated revenue by geographic region
Auto Revenue by Major Product Category
13-Weeks Ended 39-Weeks Ended
September 28, September 29, September 28, September 29,
2019 2018 2019 2018
Auto PND 69 % 64 % 66 % 66 %
Auto OEM 31 % 36 % 34 % 34 %</t>
  </si>
  <si>
    <t>Schedule of revenue disaggregated</t>
  </si>
  <si>
    <t xml:space="preserve">Schedule of revenue disaggregated
13-Weeks Ended 39-Weeks Ended
September 28, September 29, September 28, September 29,
2019 2018 2019 2018
Point in time $ 886,954 $ 761,216 $ 2,522,229 $ 2,286,740
Over time 47,429 48,795 133,044 128,596
Net sales $ 934,383 $ 810,011 $ 2,655,273 $ 2,415,336 </t>
  </si>
  <si>
    <t>Schedule of deferred revenue and costs</t>
  </si>
  <si>
    <t>Schedule of deferred revenue and costs Deferred Revenue (1) Deferred Costs (2)
39-Weeks Ended
September 28,
2019
Deferred Revenue (1) Deferred Costs (2)
Balance, beginning of period $ 172,938 $ 57,935
Deferrals in period 125,278 20,284
Recognition of deferrals in period (133,044 ) (26,613 )
Balance, end of period $ 165,172 $ 51,606
(1) Deferred revenue is comprised of both Deferred revenue
and Noncurrent deferred revenue per the Condensed Consolidated Balance Sheets
(2) Deferred costs are comprised of both Deferred costs and
Noncurrent deferred costs per the Condensed Consolidated Balance Sheets</t>
  </si>
  <si>
    <t>Leases (Tables)</t>
  </si>
  <si>
    <t>Schedule of operating lease cost</t>
  </si>
  <si>
    <t>Schedule of operating lease cost
13-Weeks Ended 39-Weeks Ended
September 28, September 28,
2019 2019
Operating lease cost (1) $ 6,023 $ 17,683
(1) Operating lease cost includes short-term lease costs and
variable lease costs, which were not material in the periods presented.</t>
  </si>
  <si>
    <t>Schedule of amounts recognized in balance sheet</t>
  </si>
  <si>
    <t>Schedule of amounts recognized in balance sheet
September 28,
2019
Operating lease right-of-use assets $ 55,399
Other accrued expenses $ 13,438
Noncurrent operating lease liabilities 42,855
Total lease liabilities $ 56,293
Weighted average remaining lease term 5.6 years
Weighted average discount rate 4.0 %</t>
  </si>
  <si>
    <t>Schedule of maturity of lease liabilities</t>
  </si>
  <si>
    <t xml:space="preserve">Schedule of maturity of lease liabilities
Fiscal Year Lease payments
2019, excluding the 39-weeks ended September 28, 2019 $ 4,347
2020 15,447
2021 12,259
2022 8,736
2023 7,955
Thereafter 15,389
Total $ 64,133
Less: imputed interest (7,840 )
Present value of lease liabilities $ 56,293 </t>
  </si>
  <si>
    <t>Schedule of cash flow supplemental</t>
  </si>
  <si>
    <t>Schedule of cash flow supplemental
39-Weeks Ended
September 28,
2019
Cash paid for amounts included in the measurement of operating lease liabilities (2) $ 13,528
Right-of-use assets obtained in exchange for new operating lease liabilities $ 7,853
(2) Included in Net cash provided by operating activities on
the Company’s Condensed Consolidated Statements of Cash Flows.</t>
  </si>
  <si>
    <t>Accounting Policies (Details Narrative) - USD ($) $ in Millions</t>
  </si>
  <si>
    <t>Capitalized costs</t>
  </si>
  <si>
    <t>Inventories (Details) - USD ($) $ in Thousands</t>
  </si>
  <si>
    <t>Raw materials</t>
  </si>
  <si>
    <t>Work-in-process</t>
  </si>
  <si>
    <t>Finished goods</t>
  </si>
  <si>
    <t>Earnings Per Share (Details) - USD ($) $ / shares in Units, shares in Thousands, $ in Thousands</t>
  </si>
  <si>
    <t>Numerator:</t>
  </si>
  <si>
    <t>Numerator for basic and diluted net income per share - net income</t>
  </si>
  <si>
    <t>Denominator:</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Basic net income per share</t>
  </si>
  <si>
    <t>Diluted net income per share</t>
  </si>
  <si>
    <t>Earnings Per Share (Details Narrative) - shares shares in Thousands</t>
  </si>
  <si>
    <t>Anti-dilutive stock options, stock appreciation rights and restricted stock units</t>
  </si>
  <si>
    <t>Shares issued as a result of exercises and releases of equity awards</t>
  </si>
  <si>
    <t>Shares outstanding for the employees</t>
  </si>
  <si>
    <t>Segment Information (Details) - USD ($) $ in Thousands</t>
  </si>
  <si>
    <t>Segment Reporting Information [Line Items]</t>
  </si>
  <si>
    <t>Outdoor Segment [Member]</t>
  </si>
  <si>
    <t>Fitness Segment [Member]</t>
  </si>
  <si>
    <t>Marine Segment [Member]</t>
  </si>
  <si>
    <t>Auto Segment [Member]</t>
  </si>
  <si>
    <t>Aviation Segment [Member]</t>
  </si>
  <si>
    <t>Segment Information (Details 1) - USD ($) $ in Thousands</t>
  </si>
  <si>
    <t>Revenues from External Customers and Long-Lived Assets [Line Items]</t>
  </si>
  <si>
    <t>Net sales to external customers</t>
  </si>
  <si>
    <t>Americas [Member]</t>
  </si>
  <si>
    <t>EMEA [Member]</t>
  </si>
  <si>
    <t>APAC [Member]</t>
  </si>
  <si>
    <t>Segment Information (Details Narrative) $ in Millions</t>
  </si>
  <si>
    <t>Sep. 29, 2018USD ($)</t>
  </si>
  <si>
    <t>Sep. 28, 2019Segments</t>
  </si>
  <si>
    <t>Number of reportable segments | Segments</t>
  </si>
  <si>
    <t>Estimated operating income decrease</t>
  </si>
  <si>
    <t>Estimated Operating Income Increase</t>
  </si>
  <si>
    <t>Warranty Reserves (Details) - USD ($) $ in Thousands</t>
  </si>
  <si>
    <t>Balance - beginning of period</t>
  </si>
  <si>
    <t>Accrual for products sold during the period(1)</t>
  </si>
  <si>
    <t>[1]</t>
  </si>
  <si>
    <t>Expenditures</t>
  </si>
  <si>
    <t>Balance - end of period</t>
  </si>
  <si>
    <t>Changes in cost estimates related to pre-existing warranties
are not material and aggregated with accruals for new warranty contracts in the ‘accrual for products sold during the period’
line.</t>
  </si>
  <si>
    <t>Warranty Reserves (Details Narrative)</t>
  </si>
  <si>
    <t>Minimum [Member]</t>
  </si>
  <si>
    <t>Warranty Reserves (Textual)</t>
  </si>
  <si>
    <t>Product warranty term</t>
  </si>
  <si>
    <t>one</t>
  </si>
  <si>
    <t>Maximum [Member]</t>
  </si>
  <si>
    <t>three</t>
  </si>
  <si>
    <t>Commitments and Contingencies (Details Narrative) $ in Thousands</t>
  </si>
  <si>
    <t>Sep. 28, 2019USD ($)</t>
  </si>
  <si>
    <t>Aggregate amount of purchase orders and other commitments</t>
  </si>
  <si>
    <t>Income Taxes (Details Narrative) - USD ($) $ in Thousands</t>
  </si>
  <si>
    <t>Income tax expense (benefit)</t>
  </si>
  <si>
    <t>Effective income tax rate</t>
  </si>
  <si>
    <t>11.60%</t>
  </si>
  <si>
    <t>8.50%</t>
  </si>
  <si>
    <t>15.40%</t>
  </si>
  <si>
    <t>14.80%</t>
  </si>
  <si>
    <t>Marketable Securities (Details) - USD ($) $ in Thousands</t>
  </si>
  <si>
    <t>Marketable Securities [Line Items]</t>
  </si>
  <si>
    <t>Available-for-sale securities, total</t>
  </si>
  <si>
    <t>U.S.Treasury Securities [Member]</t>
  </si>
  <si>
    <t>Agency Securities [Member]</t>
  </si>
  <si>
    <t>Mortgage-Backed Securities [Member]</t>
  </si>
  <si>
    <t>Corporate Securities [Member]</t>
  </si>
  <si>
    <t>Municipal Securities [Member]</t>
  </si>
  <si>
    <t>Other [Member]</t>
  </si>
  <si>
    <t>Recurring Basis [Member]</t>
  </si>
  <si>
    <t>Recurring Basis [Member] | Fair Value, Inputs, Level 1 [Member]</t>
  </si>
  <si>
    <t>Recurring Basis [Member] | Fair Value, Inputs, Level 2 [Member]</t>
  </si>
  <si>
    <t>Recurring Basis [Member] | Fair Value, Inputs, Level 3 [Member]</t>
  </si>
  <si>
    <t>Recurring Basis [Member] | U.S.Treasury Securities [Member]</t>
  </si>
  <si>
    <t>Recurring Basis [Member] | U.S.Treasury Securities [Member] | Fair Value, Inputs, Level 1 [Member]</t>
  </si>
  <si>
    <t>Recurring Basis [Member] | U.S.Treasury Securities [Member] | Fair Value, Inputs, Level 2 [Member]</t>
  </si>
  <si>
    <t>Recurring Basis [Member] | U.S.Treasury Securities [Member] | Fair Value, Inputs, Level 3 [Member]</t>
  </si>
  <si>
    <t>Recurring Basis [Member] | Agency Securities [Member]</t>
  </si>
  <si>
    <t>Recurring Basis [Member] | Agency Securities [Member] | Fair Value, Inputs, Level 1 [Member]</t>
  </si>
  <si>
    <t>Recurring Basis [Member] | Agency Securities [Member] | Fair Value, Inputs, Level 2 [Member]</t>
  </si>
  <si>
    <t>Recurring Basis [Member] | Agency Securities [Member] | Fair Value, Inputs, Level 3 [Member]</t>
  </si>
  <si>
    <t>Recurring Basis [Member] | Mortgage-Backed Securities [Member]</t>
  </si>
  <si>
    <t>Recurring Basis [Member] | Mortgage-Backed Securities [Member] | Fair Value, Inputs, Level 1 [Member]</t>
  </si>
  <si>
    <t>Recurring Basis [Member] | Mortgage-Backed Securities [Member] | Fair Value, Inputs, Level 2 [Member]</t>
  </si>
  <si>
    <t>Recurring Basis [Member] | Mortgage-Backed Securities [Member] | Fair Value, Inputs, Level 3 [Member]</t>
  </si>
  <si>
    <t>Recurring Basis [Member] | Corporate Securities [Member]</t>
  </si>
  <si>
    <t>Recurring Basis [Member] | Corporate Securities [Member] | Fair Value, Inputs, Level 1 [Member]</t>
  </si>
  <si>
    <t>Recurring Basis [Member] | Corporate Securities [Member] | Fair Value, Inputs, Level 2 [Member]</t>
  </si>
  <si>
    <t>Recurring Basis [Member] | Corporate Securities [Member] | Fair Value, Inputs, Level 3 [Member]</t>
  </si>
  <si>
    <t>Recurring Basis [Member] | Municipal Securities [Member]</t>
  </si>
  <si>
    <t>Recurring Basis [Member] | Municipal Securities [Member] | Fair Value, Inputs, Level 1 [Member]</t>
  </si>
  <si>
    <t>Recurring Basis [Member] | Municipal Securities [Member] | Fair Value, Inputs, Level 2 [Member]</t>
  </si>
  <si>
    <t>Recurring Basis [Member] | Municipal Securities [Member] | Fair Value, Inputs, Level 3 [Member]</t>
  </si>
  <si>
    <t>Recurring Basis [Member] | Other [Member]</t>
  </si>
  <si>
    <t>Recurring Basis [Member] | Other [Member] | Fair Value, Inputs, Level 1 [Member]</t>
  </si>
  <si>
    <t>Recurring Basis [Member] | Other [Member] | Fair Value, Inputs, Level 2 [Member]</t>
  </si>
  <si>
    <t>Recurring Basis [Member] | Other [Member] | Fair Value, Inputs, Level 3 [Member]</t>
  </si>
  <si>
    <t>Marketable Securities (Details 1) - USD ($) $ in Thousands</t>
  </si>
  <si>
    <t>12 Months Ended</t>
  </si>
  <si>
    <t>Amortized Cost</t>
  </si>
  <si>
    <t>Gross Unrealized Gains</t>
  </si>
  <si>
    <t>Gross Unrealized Losses</t>
  </si>
  <si>
    <t>Fair Value</t>
  </si>
  <si>
    <t>Marketable Securities (Details 2) - USD ($) $ in Thousands</t>
  </si>
  <si>
    <t>Gross Unrealized Losses Less than 12 Consecutive Months</t>
  </si>
  <si>
    <t>Fair Value Less than 12 Consecutive Months</t>
  </si>
  <si>
    <t>Gross Unrealized Losses 12 Consecutive Months or Longer</t>
  </si>
  <si>
    <t>Fair Value 12 Consecutive Months or Longer</t>
  </si>
  <si>
    <t>Marketable Securities (Details 3) - USD ($) $ in Thousands</t>
  </si>
  <si>
    <t>Amortized Cost, Due in one year or less</t>
  </si>
  <si>
    <t>Fair Value, Due in one year or less</t>
  </si>
  <si>
    <t>Amortized Cost, Due after one year through five years</t>
  </si>
  <si>
    <t>Fair Value, Due after one year through five years</t>
  </si>
  <si>
    <t>Amortized Cost, Due after five years through ten years</t>
  </si>
  <si>
    <t>Fair Value, Due after five years through ten years</t>
  </si>
  <si>
    <t>Amortized Cost, Due after ten years</t>
  </si>
  <si>
    <t>Fair Value, Due after ten years</t>
  </si>
  <si>
    <t>Amortized Cost, Total</t>
  </si>
  <si>
    <t>Fair Value, Total</t>
  </si>
  <si>
    <t>Marketable Securities (Details Narrative) $ in Thousands</t>
  </si>
  <si>
    <t>Unrealized loss position amortized cost</t>
  </si>
  <si>
    <t>Unrealized loss position fair value</t>
  </si>
  <si>
    <t>Percentage of available-for-sale securities in unrealized loss positions</t>
  </si>
  <si>
    <t>44.00%</t>
  </si>
  <si>
    <t>Accumulated Other Comprehensive Income (Details) - USD ($) $ in Thousands</t>
  </si>
  <si>
    <t>Foreign Currency Translation Adjustment, Beginning Balance</t>
  </si>
  <si>
    <t>Net unrealized gains (losses) on available-for-sale securities, Beginning Balance</t>
  </si>
  <si>
    <t>Beginning Balance</t>
  </si>
  <si>
    <t>Foreign Currency Translation Adjustment, Other comprehensive income before reclassification, net of income tax expense</t>
  </si>
  <si>
    <t>Net unrealized gains (losses) on available-for-sale securities, Other comprehensive income before reclassification, net of income tax expense</t>
  </si>
  <si>
    <t>Other comprehensive income before reclassification, net of income tax expense</t>
  </si>
  <si>
    <t>Foreign Currency Translation Adjustment, Amounts reclassified from accumulated other comprehensive income</t>
  </si>
  <si>
    <t>Net unrealized gains (losses) on available-for-sale securities, Amounts reclassified from accumulated other comprehensive income</t>
  </si>
  <si>
    <t>Amounts reclassified from accumulated other comprehensive income</t>
  </si>
  <si>
    <t>Foreign Currency Translation Adjustment, Net current-period other comprehensive income</t>
  </si>
  <si>
    <t>Net unrealized gains (losses) on available-for-sale securities, Net current-period other comprehensive income</t>
  </si>
  <si>
    <t>Net current-period other comprehensive income</t>
  </si>
  <si>
    <t>Foreign Currency Translation Adjustment, Ending Balance</t>
  </si>
  <si>
    <t>Net unrealized gains (losses) on available-for-sale securities, Ending Balance</t>
  </si>
  <si>
    <t>Ending Balance</t>
  </si>
  <si>
    <t>Accumulated Other Comprehensive Income (Details 1) - Accumulated Net Investment Gain (Loss) Attributable to Parent Reclassification from Accumulated Other Comprehensive Income [Member] - USD ($) $ in Thousands</t>
  </si>
  <si>
    <t>Accumulated Other Comprehensive Income (Loss) [Line Items]</t>
  </si>
  <si>
    <t>Other income (expense)</t>
  </si>
  <si>
    <t>Income tax benefit (provision)</t>
  </si>
  <si>
    <t>Net of tax</t>
  </si>
  <si>
    <t>Revenue (Details)</t>
  </si>
  <si>
    <t>Auto PND [Member]</t>
  </si>
  <si>
    <t>Disaggregation of Revenue [Line Items]</t>
  </si>
  <si>
    <t>Percentage of auto revenue</t>
  </si>
  <si>
    <t>69.00%</t>
  </si>
  <si>
    <t>64.00%</t>
  </si>
  <si>
    <t>66.00%</t>
  </si>
  <si>
    <t>Auto OEM [Member]</t>
  </si>
  <si>
    <t>31.00%</t>
  </si>
  <si>
    <t>36.00%</t>
  </si>
  <si>
    <t>34.00%</t>
  </si>
  <si>
    <t>Revenue (Details 1) - USD ($) $ in Thousands</t>
  </si>
  <si>
    <t>Point in time [Member]</t>
  </si>
  <si>
    <t>Over time [Member]</t>
  </si>
  <si>
    <t>Revenue (Details 2) $ in Thousands</t>
  </si>
  <si>
    <t>Deferred Revenue, Balance, beginning of period</t>
  </si>
  <si>
    <t>Deferred Costs, Balance, beginning of period</t>
  </si>
  <si>
    <t>[2]</t>
  </si>
  <si>
    <t>Deferred Revenue, Deferrals in period</t>
  </si>
  <si>
    <t>Deferred Costs, Deferrals in period</t>
  </si>
  <si>
    <t>Deferred Revenue, Recognition of deferrals in period</t>
  </si>
  <si>
    <t>Deferred Costs, Recognition of deferrals in period</t>
  </si>
  <si>
    <t>Deferred Revenue, Balance, end of period</t>
  </si>
  <si>
    <t>Deferred Costs, Balance, end of period</t>
  </si>
  <si>
    <t>Deferred revenue is comprised of both Deferred revenue
and Noncurrent deferred revenue per the Condensed Consolidated Balance Sheets</t>
  </si>
  <si>
    <t>Deferred costs are comprised of both Deferred costs and
Noncurrent deferred costs per the Condensed Consolidated Balance Sheets</t>
  </si>
  <si>
    <t>Revenue (Details Narrative) - USD ($) $ in Thousands</t>
  </si>
  <si>
    <t>Recognition of deferrals in period</t>
  </si>
  <si>
    <t>Amount of Deferred revenue recognized in the period that was deferred as of the beginning of the period</t>
  </si>
  <si>
    <t>Amount of Deferred revenue that is recognized ratably over a period of three years or less</t>
  </si>
  <si>
    <t>Approximately
two-thirds of the $165,172 of deferred revenue at the end of the period</t>
  </si>
  <si>
    <t>Leases (Details) - USD ($) $ in Thousands</t>
  </si>
  <si>
    <t>Operating lease cost(1)</t>
  </si>
  <si>
    <t>Operating lease cost includes short-term lease costs and
variable lease costs, which were not material in the periods presented.</t>
  </si>
  <si>
    <t>Leases (Details 1) - USD ($) $ in Thousands</t>
  </si>
  <si>
    <t>Total lease liabilities</t>
  </si>
  <si>
    <t>Weighted average remaining lease term</t>
  </si>
  <si>
    <t>5.6 years</t>
  </si>
  <si>
    <t>Weighted average discount rate</t>
  </si>
  <si>
    <t>4.00%</t>
  </si>
  <si>
    <t>Leases (Details 2) $ in Thousands</t>
  </si>
  <si>
    <t>2019, excluding the 39-weeks ended September 28, 2019</t>
  </si>
  <si>
    <t>2020</t>
  </si>
  <si>
    <t>2021</t>
  </si>
  <si>
    <t>2022</t>
  </si>
  <si>
    <t>2023</t>
  </si>
  <si>
    <t>Thereafter</t>
  </si>
  <si>
    <t>Less: imputed interest</t>
  </si>
  <si>
    <t>Present value of lease liabilities</t>
  </si>
  <si>
    <t>Leases (Details 3) $ in Thousands</t>
  </si>
  <si>
    <t>Cash paid for amounts included in the measurement of operating lease liabilities(2)</t>
  </si>
  <si>
    <t>Right-of-use assets obtained in exchange for new operating lease liabilities</t>
  </si>
  <si>
    <t>Included in Net cash provided by operating activities on
the Company’s Condensed Consolidated Statements of Cash Flows.</t>
  </si>
  <si>
    <t>Leases (Details Narrative)</t>
  </si>
  <si>
    <t>Leases (Textual)</t>
  </si>
  <si>
    <t>Operating lease term, remaining</t>
  </si>
  <si>
    <t>1 year</t>
  </si>
  <si>
    <t>34 years</t>
  </si>
  <si>
    <t>Subsequent Events (Details Narrative) - Subsequent Event [Member] $ in Millions</t>
  </si>
  <si>
    <t>Dec. 29, 2019USD ($)</t>
  </si>
  <si>
    <t>Subsequent Event [Line Items]</t>
  </si>
  <si>
    <t>Income Tax Expense (Benefit)</t>
  </si>
</sst>
</file>

<file path=xl/styles.xml><?xml version="1.0" encoding="utf-8"?>
<styleSheet xmlns="http://schemas.openxmlformats.org/spreadsheetml/2006/main">
  <numFmts count="3">
    <numFmt formatCode="_(&quot;$ &quot;#,##0_);_(&quot;$ &quot;(#,##0)" numFmtId="164"/>
    <numFmt formatCode="_(&quot;SFr &quot;#,##0.00_);_(&quot;SFr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198077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95</v>
      </c>
    </row>
    <row r="4" spans="1:2">
      <c r="A4" s="4" t="s">
        <v>63</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76402</v>
      </c>
      <c r="C3" s="6" t="n">
        <v>1201732</v>
      </c>
    </row>
    <row r="4" spans="1:3">
      <c r="A4" s="4" t="s">
        <v>61</v>
      </c>
      <c r="B4" s="5" t="n">
        <v>300542</v>
      </c>
      <c r="C4" s="5" t="n">
        <v>182989</v>
      </c>
    </row>
    <row r="5" spans="1:3">
      <c r="A5" s="4" t="s">
        <v>62</v>
      </c>
      <c r="B5" s="5" t="n">
        <v>558299</v>
      </c>
      <c r="C5" s="5" t="n">
        <v>569833</v>
      </c>
    </row>
    <row r="6" spans="1:3">
      <c r="A6" s="4" t="s">
        <v>63</v>
      </c>
      <c r="B6" s="5" t="n">
        <v>749825</v>
      </c>
      <c r="C6" s="5" t="n">
        <v>561840</v>
      </c>
    </row>
    <row r="7" spans="1:3">
      <c r="A7" s="4" t="s">
        <v>64</v>
      </c>
      <c r="B7" s="5" t="n">
        <v>26450</v>
      </c>
      <c r="C7" s="5" t="n">
        <v>28462</v>
      </c>
    </row>
    <row r="8" spans="1:3">
      <c r="A8" s="4" t="s">
        <v>65</v>
      </c>
      <c r="B8" s="5" t="n">
        <v>146325</v>
      </c>
      <c r="C8" s="5" t="n">
        <v>120512</v>
      </c>
    </row>
    <row r="9" spans="1:3">
      <c r="A9" s="4" t="s">
        <v>66</v>
      </c>
      <c r="B9" s="5" t="n">
        <v>2757843</v>
      </c>
      <c r="C9" s="5" t="n">
        <v>2665368</v>
      </c>
    </row>
    <row r="10" spans="1:3">
      <c r="A10" s="4" t="s">
        <v>67</v>
      </c>
      <c r="B10" s="5" t="n">
        <v>710591</v>
      </c>
      <c r="C10" s="5" t="n">
        <v>663527</v>
      </c>
    </row>
    <row r="11" spans="1:3">
      <c r="A11" s="4" t="s">
        <v>68</v>
      </c>
      <c r="B11" s="5" t="n">
        <v>55399</v>
      </c>
      <c r="C11" s="4" t="s">
        <v>69</v>
      </c>
    </row>
    <row r="12" spans="1:3">
      <c r="A12" s="4" t="s">
        <v>70</v>
      </c>
      <c r="B12" s="5" t="n">
        <v>1036</v>
      </c>
      <c r="C12" s="5" t="n">
        <v>73</v>
      </c>
    </row>
    <row r="13" spans="1:3">
      <c r="A13" s="4" t="s">
        <v>61</v>
      </c>
      <c r="B13" s="5" t="n">
        <v>1252219</v>
      </c>
      <c r="C13" s="5" t="n">
        <v>1330123</v>
      </c>
    </row>
    <row r="14" spans="1:3">
      <c r="A14" s="4" t="s">
        <v>71</v>
      </c>
      <c r="B14" s="5" t="n">
        <v>158963</v>
      </c>
      <c r="C14" s="5" t="n">
        <v>176959</v>
      </c>
    </row>
    <row r="15" spans="1:3">
      <c r="A15" s="4" t="s">
        <v>72</v>
      </c>
      <c r="B15" s="5" t="n">
        <v>25156</v>
      </c>
      <c r="C15" s="5" t="n">
        <v>29473</v>
      </c>
    </row>
    <row r="16" spans="1:3">
      <c r="A16" s="4" t="s">
        <v>73</v>
      </c>
      <c r="B16" s="5" t="n">
        <v>637716</v>
      </c>
      <c r="C16" s="5" t="n">
        <v>417080</v>
      </c>
    </row>
    <row r="17" spans="1:3">
      <c r="A17" s="4" t="s">
        <v>74</v>
      </c>
      <c r="B17" s="5" t="n">
        <v>156182</v>
      </c>
      <c r="C17" s="5" t="n">
        <v>100255</v>
      </c>
    </row>
    <row r="18" spans="1:3">
      <c r="A18" s="4" t="s">
        <v>75</v>
      </c>
      <c r="B18" s="5" t="n">
        <v>5755105</v>
      </c>
      <c r="C18" s="5" t="n">
        <v>5382858</v>
      </c>
    </row>
    <row r="19" spans="1:3">
      <c r="A19" s="3" t="s">
        <v>76</v>
      </c>
    </row>
    <row r="20" spans="1:3">
      <c r="A20" s="4" t="s">
        <v>77</v>
      </c>
      <c r="B20" s="5" t="n">
        <v>235548</v>
      </c>
      <c r="C20" s="5" t="n">
        <v>204985</v>
      </c>
    </row>
    <row r="21" spans="1:3">
      <c r="A21" s="4" t="s">
        <v>78</v>
      </c>
      <c r="B21" s="5" t="n">
        <v>109323</v>
      </c>
      <c r="C21" s="5" t="n">
        <v>113087</v>
      </c>
    </row>
    <row r="22" spans="1:3">
      <c r="A22" s="4" t="s">
        <v>79</v>
      </c>
      <c r="B22" s="5" t="n">
        <v>37998</v>
      </c>
      <c r="C22" s="5" t="n">
        <v>38276</v>
      </c>
    </row>
    <row r="23" spans="1:3">
      <c r="A23" s="4" t="s">
        <v>80</v>
      </c>
      <c r="B23" s="5" t="n">
        <v>58459</v>
      </c>
      <c r="C23" s="5" t="n">
        <v>90388</v>
      </c>
    </row>
    <row r="24" spans="1:3">
      <c r="A24" s="4" t="s">
        <v>81</v>
      </c>
      <c r="B24" s="5" t="n">
        <v>95572</v>
      </c>
      <c r="C24" s="5" t="n">
        <v>96372</v>
      </c>
    </row>
    <row r="25" spans="1:3">
      <c r="A25" s="4" t="s">
        <v>82</v>
      </c>
      <c r="B25" s="5" t="n">
        <v>11673</v>
      </c>
      <c r="C25" s="5" t="n">
        <v>24646</v>
      </c>
    </row>
    <row r="26" spans="1:3">
      <c r="A26" s="4" t="s">
        <v>83</v>
      </c>
      <c r="B26" s="5" t="n">
        <v>21246</v>
      </c>
      <c r="C26" s="5" t="n">
        <v>31657</v>
      </c>
    </row>
    <row r="27" spans="1:3">
      <c r="A27" s="4" t="s">
        <v>84</v>
      </c>
      <c r="B27" s="5" t="n">
        <v>87333</v>
      </c>
      <c r="C27" s="5" t="n">
        <v>69777</v>
      </c>
    </row>
    <row r="28" spans="1:3">
      <c r="A28" s="4" t="s">
        <v>85</v>
      </c>
      <c r="B28" s="5" t="n">
        <v>60728</v>
      </c>
      <c r="C28" s="5" t="n">
        <v>51642</v>
      </c>
    </row>
    <row r="29" spans="1:3">
      <c r="A29" s="4" t="s">
        <v>86</v>
      </c>
      <c r="B29" s="5" t="n">
        <v>325075</v>
      </c>
      <c r="C29" s="5" t="n">
        <v>200483</v>
      </c>
    </row>
    <row r="30" spans="1:3">
      <c r="A30" s="4" t="s">
        <v>87</v>
      </c>
      <c r="B30" s="5" t="n">
        <v>1042955</v>
      </c>
      <c r="C30" s="5" t="n">
        <v>921313</v>
      </c>
    </row>
    <row r="31" spans="1:3">
      <c r="A31" s="4" t="s">
        <v>71</v>
      </c>
      <c r="B31" s="5" t="n">
        <v>113225</v>
      </c>
      <c r="C31" s="5" t="n">
        <v>92944</v>
      </c>
    </row>
    <row r="32" spans="1:3">
      <c r="A32" s="4" t="s">
        <v>88</v>
      </c>
      <c r="B32" s="5" t="n">
        <v>105309</v>
      </c>
      <c r="C32" s="5" t="n">
        <v>127211</v>
      </c>
    </row>
    <row r="33" spans="1:3">
      <c r="A33" s="4" t="s">
        <v>89</v>
      </c>
      <c r="B33" s="5" t="n">
        <v>69600</v>
      </c>
      <c r="C33" s="5" t="n">
        <v>76566</v>
      </c>
    </row>
    <row r="34" spans="1:3">
      <c r="A34" s="4" t="s">
        <v>90</v>
      </c>
      <c r="B34" s="5" t="n">
        <v>42855</v>
      </c>
      <c r="C34" s="4" t="s">
        <v>69</v>
      </c>
    </row>
    <row r="35" spans="1:3">
      <c r="A35" s="4" t="s">
        <v>91</v>
      </c>
      <c r="B35" s="5" t="n">
        <v>267</v>
      </c>
      <c r="C35" s="5" t="n">
        <v>1850</v>
      </c>
    </row>
    <row r="36" spans="1:3">
      <c r="A36" s="3" t="s">
        <v>92</v>
      </c>
    </row>
    <row r="37" spans="1:3">
      <c r="A37" s="4" t="s">
        <v>93</v>
      </c>
      <c r="B37" s="5" t="n">
        <v>17979</v>
      </c>
      <c r="C37" s="5" t="n">
        <v>17979</v>
      </c>
    </row>
    <row r="38" spans="1:3">
      <c r="A38" s="4" t="s">
        <v>94</v>
      </c>
      <c r="B38" s="5" t="n">
        <v>1841696</v>
      </c>
      <c r="C38" s="5" t="n">
        <v>1823638</v>
      </c>
    </row>
    <row r="39" spans="1:3">
      <c r="A39" s="4" t="s">
        <v>95</v>
      </c>
      <c r="B39" s="5" t="n">
        <v>-368187</v>
      </c>
      <c r="C39" s="5" t="n">
        <v>-397692</v>
      </c>
    </row>
    <row r="40" spans="1:3">
      <c r="A40" s="4" t="s">
        <v>96</v>
      </c>
      <c r="B40" s="5" t="n">
        <v>2868816</v>
      </c>
      <c r="C40" s="5" t="n">
        <v>2710619</v>
      </c>
    </row>
    <row r="41" spans="1:3">
      <c r="A41" s="4" t="s">
        <v>97</v>
      </c>
      <c r="B41" s="5" t="n">
        <v>20590</v>
      </c>
      <c r="C41" s="5" t="n">
        <v>8430</v>
      </c>
    </row>
    <row r="42" spans="1:3">
      <c r="A42" s="4" t="s">
        <v>98</v>
      </c>
      <c r="B42" s="5" t="n">
        <v>4380894</v>
      </c>
      <c r="C42" s="5" t="n">
        <v>4162974</v>
      </c>
    </row>
    <row r="43" spans="1:3">
      <c r="A43" s="4" t="s">
        <v>99</v>
      </c>
      <c r="B43" s="6" t="n">
        <v>5755105</v>
      </c>
      <c r="C43" s="6" t="n">
        <v>5382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1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8</v>
      </c>
    </row>
    <row r="2" spans="1:3">
      <c r="A2" s="3" t="s">
        <v>101</v>
      </c>
    </row>
    <row r="3" spans="1:3">
      <c r="A3" s="4" t="s">
        <v>102</v>
      </c>
      <c r="B3" s="7" t="n">
        <v>0.1</v>
      </c>
      <c r="C3" s="7" t="n">
        <v>0.1</v>
      </c>
    </row>
    <row r="4" spans="1:3">
      <c r="A4" s="4" t="s">
        <v>103</v>
      </c>
      <c r="B4" s="5" t="n">
        <v>198077</v>
      </c>
      <c r="C4" s="5" t="n">
        <v>198077</v>
      </c>
    </row>
    <row r="5" spans="1:3">
      <c r="A5" s="4" t="s">
        <v>104</v>
      </c>
      <c r="B5" s="5" t="n">
        <v>198077</v>
      </c>
      <c r="C5" s="5" t="n">
        <v>198077</v>
      </c>
    </row>
    <row r="6" spans="1:3">
      <c r="A6" s="4" t="s">
        <v>105</v>
      </c>
      <c r="B6" s="5" t="n">
        <v>190103</v>
      </c>
      <c r="C6" s="5" t="n">
        <v>189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1</v>
      </c>
      <c r="B1" s="2" t="s">
        <v>2</v>
      </c>
      <c r="C1" s="2" t="s">
        <v>58</v>
      </c>
    </row>
    <row r="2" spans="1:3">
      <c r="A2" s="3" t="s">
        <v>193</v>
      </c>
    </row>
    <row r="3" spans="1:3">
      <c r="A3" s="4" t="s">
        <v>282</v>
      </c>
      <c r="B3" s="6" t="n">
        <v>22</v>
      </c>
      <c r="C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58</v>
      </c>
    </row>
    <row r="2" spans="1:3">
      <c r="A2" s="3" t="s">
        <v>195</v>
      </c>
    </row>
    <row r="3" spans="1:3">
      <c r="A3" s="4" t="s">
        <v>284</v>
      </c>
      <c r="B3" s="6" t="n">
        <v>267718</v>
      </c>
      <c r="C3" s="6" t="n">
        <v>205696</v>
      </c>
    </row>
    <row r="4" spans="1:3">
      <c r="A4" s="4" t="s">
        <v>285</v>
      </c>
      <c r="B4" s="5" t="n">
        <v>133290</v>
      </c>
      <c r="C4" s="5" t="n">
        <v>96564</v>
      </c>
    </row>
    <row r="5" spans="1:3">
      <c r="A5" s="4" t="s">
        <v>286</v>
      </c>
      <c r="B5" s="5" t="n">
        <v>348817</v>
      </c>
      <c r="C5" s="5" t="n">
        <v>259580</v>
      </c>
    </row>
    <row r="6" spans="1:3">
      <c r="A6" s="4" t="s">
        <v>63</v>
      </c>
      <c r="B6" s="6" t="n">
        <v>749825</v>
      </c>
      <c r="C6" s="6" t="n">
        <v>5618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107</v>
      </c>
      <c r="D1" s="2" t="s">
        <v>1</v>
      </c>
    </row>
    <row r="2" spans="1:5">
      <c r="B2" s="2" t="s">
        <v>2</v>
      </c>
      <c r="C2" s="2" t="s">
        <v>108</v>
      </c>
      <c r="D2" s="2" t="s">
        <v>2</v>
      </c>
      <c r="E2" s="2" t="s">
        <v>108</v>
      </c>
    </row>
    <row r="3" spans="1:5">
      <c r="A3" s="3" t="s">
        <v>288</v>
      </c>
    </row>
    <row r="4" spans="1:5">
      <c r="A4" s="4" t="s">
        <v>289</v>
      </c>
      <c r="B4" s="6" t="n">
        <v>227866</v>
      </c>
      <c r="C4" s="6" t="n">
        <v>184214</v>
      </c>
      <c r="D4" s="6" t="n">
        <v>591695</v>
      </c>
      <c r="E4" s="6" t="n">
        <v>503930</v>
      </c>
    </row>
    <row r="5" spans="1:5">
      <c r="A5" s="3" t="s">
        <v>290</v>
      </c>
    </row>
    <row r="6" spans="1:5">
      <c r="A6" s="4" t="s">
        <v>291</v>
      </c>
      <c r="B6" s="5" t="n">
        <v>190102</v>
      </c>
      <c r="C6" s="5" t="n">
        <v>188799</v>
      </c>
      <c r="D6" s="5" t="n">
        <v>189853</v>
      </c>
      <c r="E6" s="5" t="n">
        <v>188554</v>
      </c>
    </row>
    <row r="7" spans="1:5">
      <c r="A7" s="4" t="s">
        <v>292</v>
      </c>
      <c r="B7" s="5" t="n">
        <v>860</v>
      </c>
      <c r="C7" s="5" t="n">
        <v>1206</v>
      </c>
      <c r="D7" s="5" t="n">
        <v>937</v>
      </c>
      <c r="E7" s="5" t="n">
        <v>1032</v>
      </c>
    </row>
    <row r="8" spans="1:5">
      <c r="A8" s="4" t="s">
        <v>293</v>
      </c>
      <c r="B8" s="5" t="n">
        <v>190962</v>
      </c>
      <c r="C8" s="5" t="n">
        <v>190005</v>
      </c>
      <c r="D8" s="5" t="n">
        <v>190790</v>
      </c>
      <c r="E8" s="5" t="n">
        <v>189586</v>
      </c>
    </row>
    <row r="9" spans="1:5">
      <c r="A9" s="4" t="s">
        <v>294</v>
      </c>
      <c r="B9" s="8" t="n">
        <v>1.2</v>
      </c>
      <c r="C9" s="8" t="n">
        <v>0.98</v>
      </c>
      <c r="D9" s="8" t="n">
        <v>3.12</v>
      </c>
      <c r="E9" s="8" t="n">
        <v>2.67</v>
      </c>
    </row>
    <row r="10" spans="1:5">
      <c r="A10" s="4" t="s">
        <v>295</v>
      </c>
      <c r="B10" s="8" t="n">
        <v>1.19</v>
      </c>
      <c r="C10" s="8" t="n">
        <v>0.97</v>
      </c>
      <c r="D10" s="8" t="n">
        <v>3.1</v>
      </c>
      <c r="E10" s="8" t="n">
        <v>2.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107</v>
      </c>
      <c r="D1" s="2" t="s">
        <v>1</v>
      </c>
    </row>
    <row r="2" spans="1:5">
      <c r="B2" s="2" t="s">
        <v>2</v>
      </c>
      <c r="C2" s="2" t="s">
        <v>108</v>
      </c>
      <c r="D2" s="2" t="s">
        <v>2</v>
      </c>
      <c r="E2" s="2" t="s">
        <v>108</v>
      </c>
    </row>
    <row r="3" spans="1:5">
      <c r="A3" s="3" t="s">
        <v>198</v>
      </c>
    </row>
    <row r="4" spans="1:5">
      <c r="A4" s="4" t="s">
        <v>297</v>
      </c>
      <c r="B4" s="5" t="n">
        <v>398</v>
      </c>
      <c r="C4" s="5" t="n">
        <v>0</v>
      </c>
      <c r="D4" s="5" t="n">
        <v>266</v>
      </c>
      <c r="E4" s="5" t="n">
        <v>0</v>
      </c>
    </row>
    <row r="5" spans="1:5">
      <c r="A5" s="4" t="s">
        <v>298</v>
      </c>
      <c r="B5" s="5" t="n">
        <v>1</v>
      </c>
      <c r="C5" s="5" t="n">
        <v>12</v>
      </c>
      <c r="D5" s="5" t="n">
        <v>396</v>
      </c>
      <c r="E5" s="5" t="n">
        <v>390</v>
      </c>
    </row>
    <row r="6" spans="1:5">
      <c r="A6" s="4" t="s">
        <v>299</v>
      </c>
      <c r="D6" s="5" t="n">
        <v>245</v>
      </c>
      <c r="E6" s="5" t="n">
        <v>2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0</v>
      </c>
      <c r="B1" s="2" t="s">
        <v>107</v>
      </c>
      <c r="D1" s="2" t="s">
        <v>1</v>
      </c>
    </row>
    <row r="2" spans="1:5">
      <c r="B2" s="2" t="s">
        <v>2</v>
      </c>
      <c r="C2" s="2" t="s">
        <v>108</v>
      </c>
      <c r="D2" s="2" t="s">
        <v>2</v>
      </c>
      <c r="E2" s="2" t="s">
        <v>108</v>
      </c>
    </row>
    <row r="3" spans="1:5">
      <c r="A3" s="3" t="s">
        <v>301</v>
      </c>
    </row>
    <row r="4" spans="1:5">
      <c r="A4" s="4" t="s">
        <v>110</v>
      </c>
      <c r="B4" s="6" t="n">
        <v>934383</v>
      </c>
      <c r="C4" s="6" t="n">
        <v>810011</v>
      </c>
      <c r="D4" s="6" t="n">
        <v>2655273</v>
      </c>
      <c r="E4" s="6" t="n">
        <v>2415336</v>
      </c>
    </row>
    <row r="5" spans="1:5">
      <c r="A5" s="4" t="s">
        <v>112</v>
      </c>
      <c r="B5" s="5" t="n">
        <v>567458</v>
      </c>
      <c r="C5" s="5" t="n">
        <v>480747</v>
      </c>
      <c r="D5" s="5" t="n">
        <v>1594521</v>
      </c>
      <c r="E5" s="5" t="n">
        <v>1430553</v>
      </c>
    </row>
    <row r="6" spans="1:5">
      <c r="A6" s="4" t="s">
        <v>117</v>
      </c>
      <c r="B6" s="5" t="n">
        <v>261460</v>
      </c>
      <c r="C6" s="5" t="n">
        <v>195959</v>
      </c>
      <c r="D6" s="5" t="n">
        <v>669063</v>
      </c>
      <c r="E6" s="5" t="n">
        <v>555670</v>
      </c>
    </row>
    <row r="7" spans="1:5">
      <c r="A7" s="4" t="s">
        <v>302</v>
      </c>
    </row>
    <row r="8" spans="1:5">
      <c r="A8" s="3" t="s">
        <v>301</v>
      </c>
    </row>
    <row r="9" spans="1:5">
      <c r="A9" s="4" t="s">
        <v>110</v>
      </c>
      <c r="B9" s="5" t="n">
        <v>258294</v>
      </c>
      <c r="C9" s="5" t="n">
        <v>209415</v>
      </c>
      <c r="D9" s="5" t="n">
        <v>622748</v>
      </c>
      <c r="E9" s="5" t="n">
        <v>555314</v>
      </c>
    </row>
    <row r="10" spans="1:5">
      <c r="A10" s="4" t="s">
        <v>112</v>
      </c>
      <c r="B10" s="5" t="n">
        <v>170846</v>
      </c>
      <c r="C10" s="5" t="n">
        <v>136671</v>
      </c>
      <c r="D10" s="5" t="n">
        <v>403842</v>
      </c>
      <c r="E10" s="5" t="n">
        <v>358829</v>
      </c>
    </row>
    <row r="11" spans="1:5">
      <c r="A11" s="4" t="s">
        <v>117</v>
      </c>
      <c r="B11" s="5" t="n">
        <v>105051</v>
      </c>
      <c r="C11" s="5" t="n">
        <v>78972</v>
      </c>
      <c r="D11" s="5" t="n">
        <v>218340</v>
      </c>
      <c r="E11" s="5" t="n">
        <v>194711</v>
      </c>
    </row>
    <row r="12" spans="1:5">
      <c r="A12" s="4" t="s">
        <v>303</v>
      </c>
    </row>
    <row r="13" spans="1:5">
      <c r="A13" s="3" t="s">
        <v>301</v>
      </c>
    </row>
    <row r="14" spans="1:5">
      <c r="A14" s="4" t="s">
        <v>110</v>
      </c>
      <c r="B14" s="5" t="n">
        <v>243099</v>
      </c>
      <c r="C14" s="5" t="n">
        <v>190185</v>
      </c>
      <c r="D14" s="5" t="n">
        <v>675007</v>
      </c>
      <c r="E14" s="5" t="n">
        <v>581315</v>
      </c>
    </row>
    <row r="15" spans="1:5">
      <c r="A15" s="4" t="s">
        <v>112</v>
      </c>
      <c r="B15" s="5" t="n">
        <v>126835</v>
      </c>
      <c r="C15" s="5" t="n">
        <v>103441</v>
      </c>
      <c r="D15" s="5" t="n">
        <v>352805</v>
      </c>
      <c r="E15" s="5" t="n">
        <v>326473</v>
      </c>
    </row>
    <row r="16" spans="1:5">
      <c r="A16" s="4" t="s">
        <v>117</v>
      </c>
      <c r="B16" s="5" t="n">
        <v>49831</v>
      </c>
      <c r="C16" s="5" t="n">
        <v>37378</v>
      </c>
      <c r="D16" s="5" t="n">
        <v>118369</v>
      </c>
      <c r="E16" s="5" t="n">
        <v>123299</v>
      </c>
    </row>
    <row r="17" spans="1:5">
      <c r="A17" s="4" t="s">
        <v>304</v>
      </c>
    </row>
    <row r="18" spans="1:5">
      <c r="A18" s="3" t="s">
        <v>301</v>
      </c>
    </row>
    <row r="19" spans="1:5">
      <c r="A19" s="4" t="s">
        <v>110</v>
      </c>
      <c r="B19" s="5" t="n">
        <v>107694</v>
      </c>
      <c r="C19" s="5" t="n">
        <v>98770</v>
      </c>
      <c r="D19" s="5" t="n">
        <v>393070</v>
      </c>
      <c r="E19" s="5" t="n">
        <v>346908</v>
      </c>
    </row>
    <row r="20" spans="1:5">
      <c r="A20" s="4" t="s">
        <v>112</v>
      </c>
      <c r="B20" s="5" t="n">
        <v>64275</v>
      </c>
      <c r="C20" s="5" t="n">
        <v>58508</v>
      </c>
      <c r="D20" s="5" t="n">
        <v>234014</v>
      </c>
      <c r="E20" s="5" t="n">
        <v>203976</v>
      </c>
    </row>
    <row r="21" spans="1:5">
      <c r="A21" s="4" t="s">
        <v>117</v>
      </c>
      <c r="B21" s="5" t="n">
        <v>20008</v>
      </c>
      <c r="C21" s="5" t="n">
        <v>13908</v>
      </c>
      <c r="D21" s="5" t="n">
        <v>88212</v>
      </c>
      <c r="E21" s="5" t="n">
        <v>54806</v>
      </c>
    </row>
    <row r="22" spans="1:5">
      <c r="A22" s="4" t="s">
        <v>305</v>
      </c>
    </row>
    <row r="23" spans="1:5">
      <c r="A23" s="3" t="s">
        <v>301</v>
      </c>
    </row>
    <row r="24" spans="1:5">
      <c r="A24" s="4" t="s">
        <v>110</v>
      </c>
      <c r="B24" s="5" t="n">
        <v>137722</v>
      </c>
      <c r="C24" s="5" t="n">
        <v>165214</v>
      </c>
      <c r="D24" s="5" t="n">
        <v>422132</v>
      </c>
      <c r="E24" s="5" t="n">
        <v>486653</v>
      </c>
    </row>
    <row r="25" spans="1:5">
      <c r="A25" s="4" t="s">
        <v>112</v>
      </c>
      <c r="B25" s="5" t="n">
        <v>65814</v>
      </c>
      <c r="C25" s="5" t="n">
        <v>70925</v>
      </c>
      <c r="D25" s="5" t="n">
        <v>198012</v>
      </c>
      <c r="E25" s="5" t="n">
        <v>207389</v>
      </c>
    </row>
    <row r="26" spans="1:5">
      <c r="A26" s="4" t="s">
        <v>117</v>
      </c>
      <c r="B26" s="5" t="n">
        <v>20857</v>
      </c>
      <c r="C26" s="5" t="n">
        <v>15032</v>
      </c>
      <c r="D26" s="5" t="n">
        <v>53978</v>
      </c>
      <c r="E26" s="5" t="n">
        <v>31113</v>
      </c>
    </row>
    <row r="27" spans="1:5">
      <c r="A27" s="4" t="s">
        <v>306</v>
      </c>
    </row>
    <row r="28" spans="1:5">
      <c r="A28" s="3" t="s">
        <v>301</v>
      </c>
    </row>
    <row r="29" spans="1:5">
      <c r="A29" s="4" t="s">
        <v>110</v>
      </c>
      <c r="B29" s="5" t="n">
        <v>187574</v>
      </c>
      <c r="C29" s="5" t="n">
        <v>146427</v>
      </c>
      <c r="D29" s="5" t="n">
        <v>542316</v>
      </c>
      <c r="E29" s="5" t="n">
        <v>445146</v>
      </c>
    </row>
    <row r="30" spans="1:5">
      <c r="A30" s="4" t="s">
        <v>112</v>
      </c>
      <c r="B30" s="5" t="n">
        <v>139688</v>
      </c>
      <c r="C30" s="5" t="n">
        <v>111202</v>
      </c>
      <c r="D30" s="5" t="n">
        <v>405848</v>
      </c>
      <c r="E30" s="5" t="n">
        <v>333886</v>
      </c>
    </row>
    <row r="31" spans="1:5">
      <c r="A31" s="4" t="s">
        <v>117</v>
      </c>
      <c r="B31" s="6" t="n">
        <v>65713</v>
      </c>
      <c r="C31" s="6" t="n">
        <v>50669</v>
      </c>
      <c r="D31" s="6" t="n">
        <v>190164</v>
      </c>
      <c r="E31" s="6" t="n">
        <v>1517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07</v>
      </c>
      <c r="B1" s="2" t="s">
        <v>107</v>
      </c>
      <c r="D1" s="2" t="s">
        <v>1</v>
      </c>
    </row>
    <row r="2" spans="1:6">
      <c r="B2" s="2" t="s">
        <v>2</v>
      </c>
      <c r="C2" s="2" t="s">
        <v>108</v>
      </c>
      <c r="D2" s="2" t="s">
        <v>2</v>
      </c>
      <c r="E2" s="2" t="s">
        <v>108</v>
      </c>
      <c r="F2" s="2" t="s">
        <v>58</v>
      </c>
    </row>
    <row r="3" spans="1:6">
      <c r="A3" s="3" t="s">
        <v>308</v>
      </c>
    </row>
    <row r="4" spans="1:6">
      <c r="A4" s="4" t="s">
        <v>309</v>
      </c>
      <c r="B4" s="6" t="n">
        <v>934383</v>
      </c>
      <c r="C4" s="6" t="n">
        <v>810011</v>
      </c>
      <c r="D4" s="6" t="n">
        <v>2655273</v>
      </c>
      <c r="E4" s="6" t="n">
        <v>2415336</v>
      </c>
    </row>
    <row r="5" spans="1:6">
      <c r="A5" s="4" t="s">
        <v>67</v>
      </c>
      <c r="B5" s="5" t="n">
        <v>710591</v>
      </c>
      <c r="C5" s="5" t="n">
        <v>650805</v>
      </c>
      <c r="D5" s="5" t="n">
        <v>710591</v>
      </c>
      <c r="E5" s="5" t="n">
        <v>650805</v>
      </c>
      <c r="F5" s="6" t="n">
        <v>663527</v>
      </c>
    </row>
    <row r="6" spans="1:6">
      <c r="A6" s="4" t="s">
        <v>310</v>
      </c>
    </row>
    <row r="7" spans="1:6">
      <c r="A7" s="3" t="s">
        <v>308</v>
      </c>
    </row>
    <row r="8" spans="1:6">
      <c r="A8" s="4" t="s">
        <v>309</v>
      </c>
      <c r="B8" s="5" t="n">
        <v>439113</v>
      </c>
      <c r="C8" s="5" t="n">
        <v>370239</v>
      </c>
      <c r="D8" s="5" t="n">
        <v>1289409</v>
      </c>
      <c r="E8" s="5" t="n">
        <v>1153330</v>
      </c>
    </row>
    <row r="9" spans="1:6">
      <c r="A9" s="4" t="s">
        <v>67</v>
      </c>
      <c r="B9" s="5" t="n">
        <v>431062</v>
      </c>
      <c r="C9" s="5" t="n">
        <v>403556</v>
      </c>
      <c r="D9" s="5" t="n">
        <v>431062</v>
      </c>
      <c r="E9" s="5" t="n">
        <v>403556</v>
      </c>
    </row>
    <row r="10" spans="1:6">
      <c r="A10" s="4" t="s">
        <v>311</v>
      </c>
    </row>
    <row r="11" spans="1:6">
      <c r="A11" s="3" t="s">
        <v>308</v>
      </c>
    </row>
    <row r="12" spans="1:6">
      <c r="A12" s="4" t="s">
        <v>309</v>
      </c>
      <c r="B12" s="5" t="n">
        <v>344010</v>
      </c>
      <c r="C12" s="5" t="n">
        <v>307087</v>
      </c>
      <c r="D12" s="5" t="n">
        <v>942625</v>
      </c>
      <c r="E12" s="5" t="n">
        <v>862116</v>
      </c>
    </row>
    <row r="13" spans="1:6">
      <c r="A13" s="4" t="s">
        <v>67</v>
      </c>
      <c r="B13" s="5" t="n">
        <v>62345</v>
      </c>
      <c r="C13" s="5" t="n">
        <v>44459</v>
      </c>
      <c r="D13" s="5" t="n">
        <v>62345</v>
      </c>
      <c r="E13" s="5" t="n">
        <v>44459</v>
      </c>
    </row>
    <row r="14" spans="1:6">
      <c r="A14" s="4" t="s">
        <v>312</v>
      </c>
    </row>
    <row r="15" spans="1:6">
      <c r="A15" s="3" t="s">
        <v>308</v>
      </c>
    </row>
    <row r="16" spans="1:6">
      <c r="A16" s="4" t="s">
        <v>309</v>
      </c>
      <c r="B16" s="5" t="n">
        <v>151260</v>
      </c>
      <c r="C16" s="5" t="n">
        <v>132685</v>
      </c>
      <c r="D16" s="5" t="n">
        <v>423239</v>
      </c>
      <c r="E16" s="5" t="n">
        <v>399890</v>
      </c>
    </row>
    <row r="17" spans="1:6">
      <c r="A17" s="4" t="s">
        <v>67</v>
      </c>
      <c r="B17" s="6" t="n">
        <v>217184</v>
      </c>
      <c r="C17" s="6" t="n">
        <v>202790</v>
      </c>
      <c r="D17" s="6" t="n">
        <v>217184</v>
      </c>
      <c r="E17" s="6" t="n">
        <v>2027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21"/>
    <col customWidth="1" max="3" min="3" width="22"/>
    <col customWidth="1" max="4" min="4" width="21"/>
  </cols>
  <sheetData>
    <row r="1" spans="1:4">
      <c r="A1" s="1" t="s">
        <v>313</v>
      </c>
      <c r="B1" s="2" t="s">
        <v>107</v>
      </c>
      <c r="C1" s="2" t="s">
        <v>1</v>
      </c>
    </row>
    <row r="2" spans="1:4">
      <c r="B2" s="2" t="s">
        <v>314</v>
      </c>
      <c r="C2" s="2" t="s">
        <v>315</v>
      </c>
      <c r="D2" s="2" t="s">
        <v>314</v>
      </c>
    </row>
    <row r="3" spans="1:4">
      <c r="A3" s="3" t="s">
        <v>301</v>
      </c>
    </row>
    <row r="4" spans="1:4">
      <c r="A4" s="4" t="s">
        <v>316</v>
      </c>
      <c r="C4" s="5" t="n">
        <v>5</v>
      </c>
    </row>
    <row r="5" spans="1:4">
      <c r="A5" s="4" t="s">
        <v>306</v>
      </c>
    </row>
    <row r="6" spans="1:4">
      <c r="A6" s="3" t="s">
        <v>301</v>
      </c>
    </row>
    <row r="7" spans="1:4">
      <c r="A7" s="4" t="s">
        <v>317</v>
      </c>
      <c r="B7" s="6" t="n">
        <v>4</v>
      </c>
      <c r="D7" s="6" t="n">
        <v>13</v>
      </c>
    </row>
    <row r="8" spans="1:4">
      <c r="A8" s="4" t="s">
        <v>304</v>
      </c>
    </row>
    <row r="9" spans="1:4">
      <c r="A9" s="3" t="s">
        <v>301</v>
      </c>
    </row>
    <row r="10" spans="1:4">
      <c r="A10" s="4" t="s">
        <v>318</v>
      </c>
      <c r="B10" s="5" t="n">
        <v>2</v>
      </c>
      <c r="D10" s="5" t="n">
        <v>10</v>
      </c>
    </row>
    <row r="11" spans="1:4">
      <c r="A11" s="4" t="s">
        <v>302</v>
      </c>
    </row>
    <row r="12" spans="1:4">
      <c r="A12" s="3" t="s">
        <v>301</v>
      </c>
    </row>
    <row r="13" spans="1:4">
      <c r="A13" s="4" t="s">
        <v>318</v>
      </c>
      <c r="B13" s="6" t="n">
        <v>2</v>
      </c>
      <c r="D13" s="6" t="n">
        <v>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s>
  <sheetData>
    <row r="1" spans="1:6">
      <c r="A1" s="1" t="s">
        <v>319</v>
      </c>
      <c r="C1" s="2" t="s">
        <v>107</v>
      </c>
      <c r="E1" s="2" t="s">
        <v>1</v>
      </c>
    </row>
    <row r="2" spans="1:6">
      <c r="C2" s="2" t="s">
        <v>2</v>
      </c>
      <c r="D2" s="2" t="s">
        <v>108</v>
      </c>
      <c r="E2" s="2" t="s">
        <v>2</v>
      </c>
      <c r="F2" s="2" t="s">
        <v>108</v>
      </c>
    </row>
    <row r="3" spans="1:6">
      <c r="A3" s="3" t="s">
        <v>204</v>
      </c>
    </row>
    <row r="4" spans="1:6">
      <c r="A4" s="4" t="s">
        <v>320</v>
      </c>
      <c r="C4" s="6" t="n">
        <v>39330</v>
      </c>
      <c r="D4" s="6" t="n">
        <v>38429</v>
      </c>
      <c r="E4" s="6" t="n">
        <v>38276</v>
      </c>
      <c r="F4" s="6" t="n">
        <v>36827</v>
      </c>
    </row>
    <row r="5" spans="1:6">
      <c r="A5" s="4" t="s">
        <v>321</v>
      </c>
      <c r="B5" s="4" t="s">
        <v>322</v>
      </c>
      <c r="C5" s="5" t="n">
        <v>12981</v>
      </c>
      <c r="D5" s="5" t="n">
        <v>13558</v>
      </c>
      <c r="E5" s="5" t="n">
        <v>41196</v>
      </c>
      <c r="F5" s="5" t="n">
        <v>40682</v>
      </c>
    </row>
    <row r="6" spans="1:6">
      <c r="A6" s="4" t="s">
        <v>323</v>
      </c>
      <c r="C6" s="5" t="n">
        <v>-14313</v>
      </c>
      <c r="D6" s="5" t="n">
        <v>-16027</v>
      </c>
      <c r="E6" s="5" t="n">
        <v>-41474</v>
      </c>
      <c r="F6" s="5" t="n">
        <v>-41549</v>
      </c>
    </row>
    <row r="7" spans="1:6">
      <c r="A7" s="4" t="s">
        <v>324</v>
      </c>
      <c r="C7" s="6" t="n">
        <v>37998</v>
      </c>
      <c r="D7" s="6" t="n">
        <v>35960</v>
      </c>
      <c r="E7" s="6" t="n">
        <v>37998</v>
      </c>
      <c r="F7" s="6" t="n">
        <v>35960</v>
      </c>
    </row>
    <row r="8" spans="1:6"/>
    <row r="9" spans="1:6">
      <c r="A9" s="4" t="s">
        <v>322</v>
      </c>
      <c r="B9" s="4" t="s">
        <v>325</v>
      </c>
    </row>
  </sheetData>
  <mergeCells count="5">
    <mergeCell ref="A1:B2"/>
    <mergeCell ref="C1:D1"/>
    <mergeCell ref="E1:F1"/>
    <mergeCell ref="A8:E8"/>
    <mergeCell ref="B9:E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15"/>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934383</v>
      </c>
      <c r="C4" s="6" t="n">
        <v>810011</v>
      </c>
      <c r="D4" s="6" t="n">
        <v>2655273</v>
      </c>
      <c r="E4" s="6" t="n">
        <v>2415336</v>
      </c>
    </row>
    <row r="5" spans="1:5">
      <c r="A5" s="4" t="s">
        <v>111</v>
      </c>
      <c r="B5" s="5" t="n">
        <v>366925</v>
      </c>
      <c r="C5" s="5" t="n">
        <v>329264</v>
      </c>
      <c r="D5" s="5" t="n">
        <v>1060752</v>
      </c>
      <c r="E5" s="5" t="n">
        <v>984783</v>
      </c>
    </row>
    <row r="6" spans="1:5">
      <c r="A6" s="4" t="s">
        <v>112</v>
      </c>
      <c r="B6" s="5" t="n">
        <v>567458</v>
      </c>
      <c r="C6" s="5" t="n">
        <v>480747</v>
      </c>
      <c r="D6" s="5" t="n">
        <v>1594521</v>
      </c>
      <c r="E6" s="5" t="n">
        <v>1430553</v>
      </c>
    </row>
    <row r="7" spans="1:5">
      <c r="A7" s="4" t="s">
        <v>113</v>
      </c>
      <c r="B7" s="5" t="n">
        <v>32668</v>
      </c>
      <c r="C7" s="5" t="n">
        <v>31140</v>
      </c>
      <c r="D7" s="5" t="n">
        <v>101808</v>
      </c>
      <c r="E7" s="5" t="n">
        <v>100000</v>
      </c>
    </row>
    <row r="8" spans="1:5">
      <c r="A8" s="4" t="s">
        <v>114</v>
      </c>
      <c r="B8" s="5" t="n">
        <v>124769</v>
      </c>
      <c r="C8" s="5" t="n">
        <v>114669</v>
      </c>
      <c r="D8" s="5" t="n">
        <v>380289</v>
      </c>
      <c r="E8" s="5" t="n">
        <v>352234</v>
      </c>
    </row>
    <row r="9" spans="1:5">
      <c r="A9" s="4" t="s">
        <v>115</v>
      </c>
      <c r="B9" s="5" t="n">
        <v>148561</v>
      </c>
      <c r="C9" s="5" t="n">
        <v>138979</v>
      </c>
      <c r="D9" s="5" t="n">
        <v>443361</v>
      </c>
      <c r="E9" s="5" t="n">
        <v>422649</v>
      </c>
    </row>
    <row r="10" spans="1:5">
      <c r="A10" s="4" t="s">
        <v>116</v>
      </c>
      <c r="B10" s="5" t="n">
        <v>305998</v>
      </c>
      <c r="C10" s="5" t="n">
        <v>284788</v>
      </c>
      <c r="D10" s="5" t="n">
        <v>925458</v>
      </c>
      <c r="E10" s="5" t="n">
        <v>874883</v>
      </c>
    </row>
    <row r="11" spans="1:5">
      <c r="A11" s="4" t="s">
        <v>117</v>
      </c>
      <c r="B11" s="5" t="n">
        <v>261460</v>
      </c>
      <c r="C11" s="5" t="n">
        <v>195959</v>
      </c>
      <c r="D11" s="5" t="n">
        <v>669063</v>
      </c>
      <c r="E11" s="5" t="n">
        <v>555670</v>
      </c>
    </row>
    <row r="12" spans="1:5">
      <c r="A12" s="3" t="s">
        <v>118</v>
      </c>
    </row>
    <row r="13" spans="1:5">
      <c r="A13" s="4" t="s">
        <v>119</v>
      </c>
      <c r="B13" s="5" t="n">
        <v>12309</v>
      </c>
      <c r="C13" s="5" t="n">
        <v>11089</v>
      </c>
      <c r="D13" s="5" t="n">
        <v>39748</v>
      </c>
      <c r="E13" s="5" t="n">
        <v>32310</v>
      </c>
    </row>
    <row r="14" spans="1:5">
      <c r="A14" s="4" t="s">
        <v>120</v>
      </c>
      <c r="B14" s="5" t="n">
        <v>-16296</v>
      </c>
      <c r="C14" s="5" t="n">
        <v>-6868</v>
      </c>
      <c r="D14" s="5" t="n">
        <v>-12568</v>
      </c>
      <c r="E14" s="5" t="n">
        <v>-3405</v>
      </c>
    </row>
    <row r="15" spans="1:5">
      <c r="A15" s="4" t="s">
        <v>121</v>
      </c>
      <c r="B15" s="5" t="n">
        <v>294</v>
      </c>
      <c r="C15" s="5" t="n">
        <v>1147</v>
      </c>
      <c r="D15" s="5" t="n">
        <v>3567</v>
      </c>
      <c r="E15" s="5" t="n">
        <v>6800</v>
      </c>
    </row>
    <row r="16" spans="1:5">
      <c r="A16" s="4" t="s">
        <v>122</v>
      </c>
      <c r="B16" s="5" t="n">
        <v>-3693</v>
      </c>
      <c r="C16" s="5" t="n">
        <v>5368</v>
      </c>
      <c r="D16" s="5" t="n">
        <v>30747</v>
      </c>
      <c r="E16" s="5" t="n">
        <v>35705</v>
      </c>
    </row>
    <row r="17" spans="1:5">
      <c r="A17" s="4" t="s">
        <v>123</v>
      </c>
      <c r="B17" s="5" t="n">
        <v>257767</v>
      </c>
      <c r="C17" s="5" t="n">
        <v>201327</v>
      </c>
      <c r="D17" s="5" t="n">
        <v>699810</v>
      </c>
      <c r="E17" s="5" t="n">
        <v>591375</v>
      </c>
    </row>
    <row r="18" spans="1:5">
      <c r="A18" s="4" t="s">
        <v>124</v>
      </c>
      <c r="B18" s="5" t="n">
        <v>29901</v>
      </c>
      <c r="C18" s="5" t="n">
        <v>17113</v>
      </c>
      <c r="D18" s="5" t="n">
        <v>108115</v>
      </c>
      <c r="E18" s="5" t="n">
        <v>87445</v>
      </c>
    </row>
    <row r="19" spans="1:5">
      <c r="A19" s="4" t="s">
        <v>125</v>
      </c>
      <c r="B19" s="6" t="n">
        <v>227866</v>
      </c>
      <c r="C19" s="6" t="n">
        <v>184214</v>
      </c>
      <c r="D19" s="6" t="n">
        <v>591695</v>
      </c>
      <c r="E19" s="6" t="n">
        <v>503930</v>
      </c>
    </row>
    <row r="20" spans="1:5">
      <c r="A20" s="3" t="s">
        <v>126</v>
      </c>
    </row>
    <row r="21" spans="1:5">
      <c r="A21" s="4" t="s">
        <v>127</v>
      </c>
      <c r="B21" s="8" t="n">
        <v>1.2</v>
      </c>
      <c r="C21" s="8" t="n">
        <v>0.98</v>
      </c>
      <c r="D21" s="8" t="n">
        <v>3.12</v>
      </c>
      <c r="E21" s="8" t="n">
        <v>2.67</v>
      </c>
    </row>
    <row r="22" spans="1:5">
      <c r="A22" s="4" t="s">
        <v>128</v>
      </c>
      <c r="B22" s="8" t="n">
        <v>1.19</v>
      </c>
      <c r="C22" s="8" t="n">
        <v>0.97</v>
      </c>
      <c r="D22" s="8" t="n">
        <v>3.1</v>
      </c>
      <c r="E22" s="8" t="n">
        <v>2.66</v>
      </c>
    </row>
    <row r="23" spans="1:5">
      <c r="A23" s="3" t="s">
        <v>129</v>
      </c>
    </row>
    <row r="24" spans="1:5">
      <c r="A24" s="4" t="s">
        <v>127</v>
      </c>
      <c r="B24" s="5" t="n">
        <v>190102</v>
      </c>
      <c r="C24" s="5" t="n">
        <v>188799</v>
      </c>
      <c r="D24" s="5" t="n">
        <v>189853</v>
      </c>
      <c r="E24" s="5" t="n">
        <v>188554</v>
      </c>
    </row>
    <row r="25" spans="1:5">
      <c r="A25" s="4" t="s">
        <v>128</v>
      </c>
      <c r="B25" s="5" t="n">
        <v>190962</v>
      </c>
      <c r="C25" s="5" t="n">
        <v>190005</v>
      </c>
      <c r="D25" s="5" t="n">
        <v>190790</v>
      </c>
      <c r="E25" s="5" t="n">
        <v>1895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33</v>
      </c>
      <c r="B1" s="2" t="s">
        <v>334</v>
      </c>
    </row>
    <row r="2" spans="1:2">
      <c r="A2" s="3" t="s">
        <v>207</v>
      </c>
    </row>
    <row r="3" spans="1:2">
      <c r="A3" s="4" t="s">
        <v>335</v>
      </c>
      <c r="B3" s="6" t="n">
        <v>467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36</v>
      </c>
      <c r="B1" s="2" t="s">
        <v>107</v>
      </c>
      <c r="D1" s="2" t="s">
        <v>1</v>
      </c>
    </row>
    <row r="2" spans="1:5">
      <c r="B2" s="2" t="s">
        <v>2</v>
      </c>
      <c r="C2" s="2" t="s">
        <v>108</v>
      </c>
      <c r="D2" s="2" t="s">
        <v>2</v>
      </c>
      <c r="E2" s="2" t="s">
        <v>108</v>
      </c>
    </row>
    <row r="3" spans="1:5">
      <c r="A3" s="3" t="s">
        <v>210</v>
      </c>
    </row>
    <row r="4" spans="1:5">
      <c r="A4" s="4" t="s">
        <v>337</v>
      </c>
      <c r="B4" s="6" t="n">
        <v>29901</v>
      </c>
      <c r="C4" s="6" t="n">
        <v>17113</v>
      </c>
      <c r="D4" s="6" t="n">
        <v>108115</v>
      </c>
      <c r="E4" s="6" t="n">
        <v>87445</v>
      </c>
    </row>
    <row r="5" spans="1:5">
      <c r="A5" s="4" t="s">
        <v>338</v>
      </c>
      <c r="B5" s="4" t="s">
        <v>339</v>
      </c>
      <c r="C5" s="4" t="s">
        <v>340</v>
      </c>
      <c r="D5" s="4" t="s">
        <v>341</v>
      </c>
      <c r="E5" s="4" t="s">
        <v>3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3" t="s">
        <v>344</v>
      </c>
    </row>
    <row r="3" spans="1:3">
      <c r="A3" s="4" t="s">
        <v>345</v>
      </c>
      <c r="B3" s="6" t="n">
        <v>1552761</v>
      </c>
      <c r="C3" s="6" t="n">
        <v>1513112</v>
      </c>
    </row>
    <row r="4" spans="1:3">
      <c r="A4" s="4" t="s">
        <v>346</v>
      </c>
    </row>
    <row r="5" spans="1:3">
      <c r="A5" s="3" t="s">
        <v>344</v>
      </c>
    </row>
    <row r="6" spans="1:3">
      <c r="A6" s="4" t="s">
        <v>345</v>
      </c>
      <c r="B6" s="5" t="n">
        <v>16557</v>
      </c>
      <c r="C6" s="5" t="n">
        <v>22128</v>
      </c>
    </row>
    <row r="7" spans="1:3">
      <c r="A7" s="4" t="s">
        <v>347</v>
      </c>
    </row>
    <row r="8" spans="1:3">
      <c r="A8" s="3" t="s">
        <v>344</v>
      </c>
    </row>
    <row r="9" spans="1:3">
      <c r="A9" s="4" t="s">
        <v>345</v>
      </c>
      <c r="B9" s="5" t="n">
        <v>67926</v>
      </c>
      <c r="C9" s="5" t="n">
        <v>59116</v>
      </c>
    </row>
    <row r="10" spans="1:3">
      <c r="A10" s="4" t="s">
        <v>348</v>
      </c>
    </row>
    <row r="11" spans="1:3">
      <c r="A11" s="3" t="s">
        <v>344</v>
      </c>
    </row>
    <row r="12" spans="1:3">
      <c r="A12" s="4" t="s">
        <v>345</v>
      </c>
      <c r="B12" s="5" t="n">
        <v>129564</v>
      </c>
      <c r="C12" s="5" t="n">
        <v>135865</v>
      </c>
    </row>
    <row r="13" spans="1:3">
      <c r="A13" s="4" t="s">
        <v>349</v>
      </c>
    </row>
    <row r="14" spans="1:3">
      <c r="A14" s="3" t="s">
        <v>344</v>
      </c>
    </row>
    <row r="15" spans="1:3">
      <c r="A15" s="4" t="s">
        <v>345</v>
      </c>
      <c r="B15" s="5" t="n">
        <v>1066438</v>
      </c>
      <c r="C15" s="5" t="n">
        <v>980524</v>
      </c>
    </row>
    <row r="16" spans="1:3">
      <c r="A16" s="4" t="s">
        <v>350</v>
      </c>
    </row>
    <row r="17" spans="1:3">
      <c r="A17" s="3" t="s">
        <v>344</v>
      </c>
    </row>
    <row r="18" spans="1:3">
      <c r="A18" s="4" t="s">
        <v>345</v>
      </c>
      <c r="B18" s="5" t="n">
        <v>158530</v>
      </c>
      <c r="C18" s="5" t="n">
        <v>173137</v>
      </c>
    </row>
    <row r="19" spans="1:3">
      <c r="A19" s="4" t="s">
        <v>351</v>
      </c>
    </row>
    <row r="20" spans="1:3">
      <c r="A20" s="3" t="s">
        <v>344</v>
      </c>
    </row>
    <row r="21" spans="1:3">
      <c r="A21" s="4" t="s">
        <v>345</v>
      </c>
      <c r="B21" s="5" t="n">
        <v>113746</v>
      </c>
      <c r="C21" s="5" t="n">
        <v>142342</v>
      </c>
    </row>
    <row r="22" spans="1:3">
      <c r="A22" s="4" t="s">
        <v>352</v>
      </c>
    </row>
    <row r="23" spans="1:3">
      <c r="A23" s="3" t="s">
        <v>344</v>
      </c>
    </row>
    <row r="24" spans="1:3">
      <c r="A24" s="4" t="s">
        <v>345</v>
      </c>
      <c r="B24" s="5" t="n">
        <v>1552761</v>
      </c>
      <c r="C24" s="5" t="n">
        <v>1513112</v>
      </c>
    </row>
    <row r="25" spans="1:3">
      <c r="A25" s="4" t="s">
        <v>353</v>
      </c>
    </row>
    <row r="26" spans="1:3">
      <c r="A26" s="3" t="s">
        <v>344</v>
      </c>
    </row>
    <row r="27" spans="1:3">
      <c r="A27" s="4" t="s">
        <v>345</v>
      </c>
      <c r="B27" s="4" t="s">
        <v>69</v>
      </c>
      <c r="C27" s="4" t="s">
        <v>69</v>
      </c>
    </row>
    <row r="28" spans="1:3">
      <c r="A28" s="4" t="s">
        <v>354</v>
      </c>
    </row>
    <row r="29" spans="1:3">
      <c r="A29" s="3" t="s">
        <v>344</v>
      </c>
    </row>
    <row r="30" spans="1:3">
      <c r="A30" s="4" t="s">
        <v>345</v>
      </c>
      <c r="B30" s="5" t="n">
        <v>1552761</v>
      </c>
      <c r="C30" s="5" t="n">
        <v>1513112</v>
      </c>
    </row>
    <row r="31" spans="1:3">
      <c r="A31" s="4" t="s">
        <v>355</v>
      </c>
    </row>
    <row r="32" spans="1:3">
      <c r="A32" s="3" t="s">
        <v>344</v>
      </c>
    </row>
    <row r="33" spans="1:3">
      <c r="A33" s="4" t="s">
        <v>345</v>
      </c>
      <c r="B33" s="4" t="s">
        <v>69</v>
      </c>
      <c r="C33" s="4" t="s">
        <v>69</v>
      </c>
    </row>
    <row r="34" spans="1:3">
      <c r="A34" s="4" t="s">
        <v>356</v>
      </c>
    </row>
    <row r="35" spans="1:3">
      <c r="A35" s="3" t="s">
        <v>344</v>
      </c>
    </row>
    <row r="36" spans="1:3">
      <c r="A36" s="4" t="s">
        <v>345</v>
      </c>
      <c r="B36" s="5" t="n">
        <v>16557</v>
      </c>
      <c r="C36" s="5" t="n">
        <v>22128</v>
      </c>
    </row>
    <row r="37" spans="1:3">
      <c r="A37" s="4" t="s">
        <v>357</v>
      </c>
    </row>
    <row r="38" spans="1:3">
      <c r="A38" s="3" t="s">
        <v>344</v>
      </c>
    </row>
    <row r="39" spans="1:3">
      <c r="A39" s="4" t="s">
        <v>345</v>
      </c>
      <c r="B39" s="4" t="s">
        <v>69</v>
      </c>
      <c r="C39" s="4" t="s">
        <v>69</v>
      </c>
    </row>
    <row r="40" spans="1:3">
      <c r="A40" s="4" t="s">
        <v>358</v>
      </c>
    </row>
    <row r="41" spans="1:3">
      <c r="A41" s="3" t="s">
        <v>344</v>
      </c>
    </row>
    <row r="42" spans="1:3">
      <c r="A42" s="4" t="s">
        <v>345</v>
      </c>
      <c r="B42" s="5" t="n">
        <v>16557</v>
      </c>
      <c r="C42" s="5" t="n">
        <v>22128</v>
      </c>
    </row>
    <row r="43" spans="1:3">
      <c r="A43" s="4" t="s">
        <v>359</v>
      </c>
    </row>
    <row r="44" spans="1:3">
      <c r="A44" s="3" t="s">
        <v>344</v>
      </c>
    </row>
    <row r="45" spans="1:3">
      <c r="A45" s="4" t="s">
        <v>345</v>
      </c>
      <c r="B45" s="4" t="s">
        <v>69</v>
      </c>
      <c r="C45" s="4" t="s">
        <v>69</v>
      </c>
    </row>
    <row r="46" spans="1:3">
      <c r="A46" s="4" t="s">
        <v>360</v>
      </c>
    </row>
    <row r="47" spans="1:3">
      <c r="A47" s="3" t="s">
        <v>344</v>
      </c>
    </row>
    <row r="48" spans="1:3">
      <c r="A48" s="4" t="s">
        <v>345</v>
      </c>
      <c r="B48" s="5" t="n">
        <v>67926</v>
      </c>
      <c r="C48" s="5" t="n">
        <v>59116</v>
      </c>
    </row>
    <row r="49" spans="1:3">
      <c r="A49" s="4" t="s">
        <v>361</v>
      </c>
    </row>
    <row r="50" spans="1:3">
      <c r="A50" s="3" t="s">
        <v>344</v>
      </c>
    </row>
    <row r="51" spans="1:3">
      <c r="A51" s="4" t="s">
        <v>345</v>
      </c>
      <c r="B51" s="4" t="s">
        <v>69</v>
      </c>
      <c r="C51" s="4" t="s">
        <v>69</v>
      </c>
    </row>
    <row r="52" spans="1:3">
      <c r="A52" s="4" t="s">
        <v>362</v>
      </c>
    </row>
    <row r="53" spans="1:3">
      <c r="A53" s="3" t="s">
        <v>344</v>
      </c>
    </row>
    <row r="54" spans="1:3">
      <c r="A54" s="4" t="s">
        <v>345</v>
      </c>
      <c r="B54" s="5" t="n">
        <v>67926</v>
      </c>
      <c r="C54" s="5" t="n">
        <v>59116</v>
      </c>
    </row>
    <row r="55" spans="1:3">
      <c r="A55" s="4" t="s">
        <v>363</v>
      </c>
    </row>
    <row r="56" spans="1:3">
      <c r="A56" s="3" t="s">
        <v>344</v>
      </c>
    </row>
    <row r="57" spans="1:3">
      <c r="A57" s="4" t="s">
        <v>345</v>
      </c>
      <c r="B57" s="4" t="s">
        <v>69</v>
      </c>
      <c r="C57" s="4" t="s">
        <v>69</v>
      </c>
    </row>
    <row r="58" spans="1:3">
      <c r="A58" s="4" t="s">
        <v>364</v>
      </c>
    </row>
    <row r="59" spans="1:3">
      <c r="A59" s="3" t="s">
        <v>344</v>
      </c>
    </row>
    <row r="60" spans="1:3">
      <c r="A60" s="4" t="s">
        <v>345</v>
      </c>
      <c r="B60" s="5" t="n">
        <v>129564</v>
      </c>
      <c r="C60" s="5" t="n">
        <v>135865</v>
      </c>
    </row>
    <row r="61" spans="1:3">
      <c r="A61" s="4" t="s">
        <v>365</v>
      </c>
    </row>
    <row r="62" spans="1:3">
      <c r="A62" s="3" t="s">
        <v>344</v>
      </c>
    </row>
    <row r="63" spans="1:3">
      <c r="A63" s="4" t="s">
        <v>345</v>
      </c>
      <c r="B63" s="4" t="s">
        <v>69</v>
      </c>
      <c r="C63" s="4" t="s">
        <v>69</v>
      </c>
    </row>
    <row r="64" spans="1:3">
      <c r="A64" s="4" t="s">
        <v>366</v>
      </c>
    </row>
    <row r="65" spans="1:3">
      <c r="A65" s="3" t="s">
        <v>344</v>
      </c>
    </row>
    <row r="66" spans="1:3">
      <c r="A66" s="4" t="s">
        <v>345</v>
      </c>
      <c r="B66" s="5" t="n">
        <v>129564</v>
      </c>
      <c r="C66" s="5" t="n">
        <v>135865</v>
      </c>
    </row>
    <row r="67" spans="1:3">
      <c r="A67" s="4" t="s">
        <v>367</v>
      </c>
    </row>
    <row r="68" spans="1:3">
      <c r="A68" s="3" t="s">
        <v>344</v>
      </c>
    </row>
    <row r="69" spans="1:3">
      <c r="A69" s="4" t="s">
        <v>345</v>
      </c>
      <c r="B69" s="4" t="s">
        <v>69</v>
      </c>
      <c r="C69" s="4" t="s">
        <v>69</v>
      </c>
    </row>
    <row r="70" spans="1:3">
      <c r="A70" s="4" t="s">
        <v>368</v>
      </c>
    </row>
    <row r="71" spans="1:3">
      <c r="A71" s="3" t="s">
        <v>344</v>
      </c>
    </row>
    <row r="72" spans="1:3">
      <c r="A72" s="4" t="s">
        <v>345</v>
      </c>
      <c r="B72" s="5" t="n">
        <v>1066438</v>
      </c>
      <c r="C72" s="5" t="n">
        <v>980524</v>
      </c>
    </row>
    <row r="73" spans="1:3">
      <c r="A73" s="4" t="s">
        <v>369</v>
      </c>
    </row>
    <row r="74" spans="1:3">
      <c r="A74" s="3" t="s">
        <v>344</v>
      </c>
    </row>
    <row r="75" spans="1:3">
      <c r="A75" s="4" t="s">
        <v>345</v>
      </c>
      <c r="B75" s="4" t="s">
        <v>69</v>
      </c>
      <c r="C75" s="4" t="s">
        <v>69</v>
      </c>
    </row>
    <row r="76" spans="1:3">
      <c r="A76" s="4" t="s">
        <v>370</v>
      </c>
    </row>
    <row r="77" spans="1:3">
      <c r="A77" s="3" t="s">
        <v>344</v>
      </c>
    </row>
    <row r="78" spans="1:3">
      <c r="A78" s="4" t="s">
        <v>345</v>
      </c>
      <c r="B78" s="5" t="n">
        <v>1066438</v>
      </c>
      <c r="C78" s="5" t="n">
        <v>980524</v>
      </c>
    </row>
    <row r="79" spans="1:3">
      <c r="A79" s="4" t="s">
        <v>371</v>
      </c>
    </row>
    <row r="80" spans="1:3">
      <c r="A80" s="3" t="s">
        <v>344</v>
      </c>
    </row>
    <row r="81" spans="1:3">
      <c r="A81" s="4" t="s">
        <v>345</v>
      </c>
      <c r="B81" s="4" t="s">
        <v>69</v>
      </c>
      <c r="C81" s="4" t="s">
        <v>69</v>
      </c>
    </row>
    <row r="82" spans="1:3">
      <c r="A82" s="4" t="s">
        <v>372</v>
      </c>
    </row>
    <row r="83" spans="1:3">
      <c r="A83" s="3" t="s">
        <v>344</v>
      </c>
    </row>
    <row r="84" spans="1:3">
      <c r="A84" s="4" t="s">
        <v>345</v>
      </c>
      <c r="B84" s="5" t="n">
        <v>158530</v>
      </c>
      <c r="C84" s="5" t="n">
        <v>173137</v>
      </c>
    </row>
    <row r="85" spans="1:3">
      <c r="A85" s="4" t="s">
        <v>373</v>
      </c>
    </row>
    <row r="86" spans="1:3">
      <c r="A86" s="3" t="s">
        <v>344</v>
      </c>
    </row>
    <row r="87" spans="1:3">
      <c r="A87" s="4" t="s">
        <v>345</v>
      </c>
      <c r="B87" s="4" t="s">
        <v>69</v>
      </c>
      <c r="C87" s="4" t="s">
        <v>69</v>
      </c>
    </row>
    <row r="88" spans="1:3">
      <c r="A88" s="4" t="s">
        <v>374</v>
      </c>
    </row>
    <row r="89" spans="1:3">
      <c r="A89" s="3" t="s">
        <v>344</v>
      </c>
    </row>
    <row r="90" spans="1:3">
      <c r="A90" s="4" t="s">
        <v>345</v>
      </c>
      <c r="B90" s="5" t="n">
        <v>158530</v>
      </c>
      <c r="C90" s="5" t="n">
        <v>173137</v>
      </c>
    </row>
    <row r="91" spans="1:3">
      <c r="A91" s="4" t="s">
        <v>375</v>
      </c>
    </row>
    <row r="92" spans="1:3">
      <c r="A92" s="3" t="s">
        <v>344</v>
      </c>
    </row>
    <row r="93" spans="1:3">
      <c r="A93" s="4" t="s">
        <v>345</v>
      </c>
      <c r="B93" s="4" t="s">
        <v>69</v>
      </c>
      <c r="C93" s="4" t="s">
        <v>69</v>
      </c>
    </row>
    <row r="94" spans="1:3">
      <c r="A94" s="4" t="s">
        <v>376</v>
      </c>
    </row>
    <row r="95" spans="1:3">
      <c r="A95" s="3" t="s">
        <v>344</v>
      </c>
    </row>
    <row r="96" spans="1:3">
      <c r="A96" s="4" t="s">
        <v>345</v>
      </c>
      <c r="B96" s="5" t="n">
        <v>113746</v>
      </c>
      <c r="C96" s="5" t="n">
        <v>142342</v>
      </c>
    </row>
    <row r="97" spans="1:3">
      <c r="A97" s="4" t="s">
        <v>377</v>
      </c>
    </row>
    <row r="98" spans="1:3">
      <c r="A98" s="3" t="s">
        <v>344</v>
      </c>
    </row>
    <row r="99" spans="1:3">
      <c r="A99" s="4" t="s">
        <v>345</v>
      </c>
      <c r="B99" s="4" t="s">
        <v>69</v>
      </c>
      <c r="C99" s="4" t="s">
        <v>69</v>
      </c>
    </row>
    <row r="100" spans="1:3">
      <c r="A100" s="4" t="s">
        <v>378</v>
      </c>
    </row>
    <row r="101" spans="1:3">
      <c r="A101" s="3" t="s">
        <v>344</v>
      </c>
    </row>
    <row r="102" spans="1:3">
      <c r="A102" s="4" t="s">
        <v>345</v>
      </c>
      <c r="B102" s="5" t="n">
        <v>113746</v>
      </c>
      <c r="C102" s="5" t="n">
        <v>142342</v>
      </c>
    </row>
    <row r="103" spans="1:3">
      <c r="A103" s="4" t="s">
        <v>379</v>
      </c>
    </row>
    <row r="104" spans="1:3">
      <c r="A104" s="3" t="s">
        <v>344</v>
      </c>
    </row>
    <row r="105" spans="1:3">
      <c r="A105" s="4" t="s">
        <v>345</v>
      </c>
      <c r="B105" s="4" t="s">
        <v>69</v>
      </c>
      <c r="C105" s="4" t="s">
        <v>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80</v>
      </c>
      <c r="B1" s="2" t="s">
        <v>1</v>
      </c>
      <c r="C1" s="2" t="s">
        <v>381</v>
      </c>
    </row>
    <row r="2" spans="1:3">
      <c r="B2" s="2" t="s">
        <v>2</v>
      </c>
      <c r="C2" s="2" t="s">
        <v>58</v>
      </c>
    </row>
    <row r="3" spans="1:3">
      <c r="A3" s="3" t="s">
        <v>344</v>
      </c>
    </row>
    <row r="4" spans="1:3">
      <c r="A4" s="4" t="s">
        <v>382</v>
      </c>
      <c r="B4" s="6" t="n">
        <v>1549291</v>
      </c>
      <c r="C4" s="6" t="n">
        <v>1555575</v>
      </c>
    </row>
    <row r="5" spans="1:3">
      <c r="A5" s="4" t="s">
        <v>383</v>
      </c>
      <c r="B5" s="5" t="n">
        <v>10574</v>
      </c>
      <c r="C5" s="5" t="n">
        <v>135</v>
      </c>
    </row>
    <row r="6" spans="1:3">
      <c r="A6" s="4" t="s">
        <v>384</v>
      </c>
      <c r="B6" s="5" t="n">
        <v>-7104</v>
      </c>
      <c r="C6" s="5" t="n">
        <v>-42598</v>
      </c>
    </row>
    <row r="7" spans="1:3">
      <c r="A7" s="4" t="s">
        <v>385</v>
      </c>
      <c r="B7" s="5" t="n">
        <v>1552761</v>
      </c>
      <c r="C7" s="5" t="n">
        <v>1513112</v>
      </c>
    </row>
    <row r="8" spans="1:3">
      <c r="A8" s="4" t="s">
        <v>346</v>
      </c>
    </row>
    <row r="9" spans="1:3">
      <c r="A9" s="3" t="s">
        <v>344</v>
      </c>
    </row>
    <row r="10" spans="1:3">
      <c r="A10" s="4" t="s">
        <v>382</v>
      </c>
      <c r="B10" s="5" t="n">
        <v>16633</v>
      </c>
      <c r="C10" s="5" t="n">
        <v>22485</v>
      </c>
    </row>
    <row r="11" spans="1:3">
      <c r="A11" s="4" t="s">
        <v>383</v>
      </c>
      <c r="B11" s="5" t="n">
        <v>3</v>
      </c>
      <c r="C11" s="4" t="s">
        <v>69</v>
      </c>
    </row>
    <row r="12" spans="1:3">
      <c r="A12" s="4" t="s">
        <v>384</v>
      </c>
      <c r="B12" s="5" t="n">
        <v>-79</v>
      </c>
      <c r="C12" s="5" t="n">
        <v>-357</v>
      </c>
    </row>
    <row r="13" spans="1:3">
      <c r="A13" s="4" t="s">
        <v>385</v>
      </c>
      <c r="B13" s="5" t="n">
        <v>16557</v>
      </c>
      <c r="C13" s="5" t="n">
        <v>22128</v>
      </c>
    </row>
    <row r="14" spans="1:3">
      <c r="A14" s="4" t="s">
        <v>347</v>
      </c>
    </row>
    <row r="15" spans="1:3">
      <c r="A15" s="3" t="s">
        <v>344</v>
      </c>
    </row>
    <row r="16" spans="1:3">
      <c r="A16" s="4" t="s">
        <v>382</v>
      </c>
      <c r="B16" s="5" t="n">
        <v>67875</v>
      </c>
      <c r="C16" s="5" t="n">
        <v>60088</v>
      </c>
    </row>
    <row r="17" spans="1:3">
      <c r="A17" s="4" t="s">
        <v>383</v>
      </c>
      <c r="B17" s="5" t="n">
        <v>130</v>
      </c>
      <c r="C17" s="5" t="n">
        <v>28</v>
      </c>
    </row>
    <row r="18" spans="1:3">
      <c r="A18" s="4" t="s">
        <v>384</v>
      </c>
      <c r="B18" s="5" t="n">
        <v>-79</v>
      </c>
      <c r="C18" s="5" t="n">
        <v>-1000</v>
      </c>
    </row>
    <row r="19" spans="1:3">
      <c r="A19" s="4" t="s">
        <v>385</v>
      </c>
      <c r="B19" s="5" t="n">
        <v>67926</v>
      </c>
      <c r="C19" s="5" t="n">
        <v>59116</v>
      </c>
    </row>
    <row r="20" spans="1:3">
      <c r="A20" s="4" t="s">
        <v>348</v>
      </c>
    </row>
    <row r="21" spans="1:3">
      <c r="A21" s="3" t="s">
        <v>344</v>
      </c>
    </row>
    <row r="22" spans="1:3">
      <c r="A22" s="4" t="s">
        <v>382</v>
      </c>
      <c r="B22" s="5" t="n">
        <v>131507</v>
      </c>
      <c r="C22" s="5" t="n">
        <v>142176</v>
      </c>
    </row>
    <row r="23" spans="1:3">
      <c r="A23" s="4" t="s">
        <v>383</v>
      </c>
      <c r="B23" s="5" t="n">
        <v>174</v>
      </c>
      <c r="C23" s="5" t="n">
        <v>1</v>
      </c>
    </row>
    <row r="24" spans="1:3">
      <c r="A24" s="4" t="s">
        <v>384</v>
      </c>
      <c r="B24" s="5" t="n">
        <v>-2117</v>
      </c>
      <c r="C24" s="5" t="n">
        <v>-6312</v>
      </c>
    </row>
    <row r="25" spans="1:3">
      <c r="A25" s="4" t="s">
        <v>385</v>
      </c>
      <c r="B25" s="5" t="n">
        <v>129564</v>
      </c>
      <c r="C25" s="5" t="n">
        <v>135865</v>
      </c>
    </row>
    <row r="26" spans="1:3">
      <c r="A26" s="4" t="s">
        <v>349</v>
      </c>
    </row>
    <row r="27" spans="1:3">
      <c r="A27" s="3" t="s">
        <v>344</v>
      </c>
    </row>
    <row r="28" spans="1:3">
      <c r="A28" s="4" t="s">
        <v>382</v>
      </c>
      <c r="B28" s="5" t="n">
        <v>1061714</v>
      </c>
      <c r="C28" s="5" t="n">
        <v>1010590</v>
      </c>
    </row>
    <row r="29" spans="1:3">
      <c r="A29" s="4" t="s">
        <v>383</v>
      </c>
      <c r="B29" s="5" t="n">
        <v>8965</v>
      </c>
      <c r="C29" s="5" t="n">
        <v>33</v>
      </c>
    </row>
    <row r="30" spans="1:3">
      <c r="A30" s="4" t="s">
        <v>384</v>
      </c>
      <c r="B30" s="5" t="n">
        <v>-4241</v>
      </c>
      <c r="C30" s="5" t="n">
        <v>-30099</v>
      </c>
    </row>
    <row r="31" spans="1:3">
      <c r="A31" s="4" t="s">
        <v>385</v>
      </c>
      <c r="B31" s="5" t="n">
        <v>1066438</v>
      </c>
      <c r="C31" s="5" t="n">
        <v>980524</v>
      </c>
    </row>
    <row r="32" spans="1:3">
      <c r="A32" s="4" t="s">
        <v>350</v>
      </c>
    </row>
    <row r="33" spans="1:3">
      <c r="A33" s="3" t="s">
        <v>344</v>
      </c>
    </row>
    <row r="34" spans="1:3">
      <c r="A34" s="4" t="s">
        <v>382</v>
      </c>
      <c r="B34" s="5" t="n">
        <v>157456</v>
      </c>
      <c r="C34" s="5" t="n">
        <v>175630</v>
      </c>
    </row>
    <row r="35" spans="1:3">
      <c r="A35" s="4" t="s">
        <v>383</v>
      </c>
      <c r="B35" s="5" t="n">
        <v>1173</v>
      </c>
      <c r="C35" s="5" t="n">
        <v>73</v>
      </c>
    </row>
    <row r="36" spans="1:3">
      <c r="A36" s="4" t="s">
        <v>384</v>
      </c>
      <c r="B36" s="5" t="n">
        <v>-99</v>
      </c>
      <c r="C36" s="5" t="n">
        <v>-2566</v>
      </c>
    </row>
    <row r="37" spans="1:3">
      <c r="A37" s="4" t="s">
        <v>385</v>
      </c>
      <c r="B37" s="5" t="n">
        <v>158530</v>
      </c>
      <c r="C37" s="5" t="n">
        <v>173137</v>
      </c>
    </row>
    <row r="38" spans="1:3">
      <c r="A38" s="4" t="s">
        <v>351</v>
      </c>
    </row>
    <row r="39" spans="1:3">
      <c r="A39" s="3" t="s">
        <v>344</v>
      </c>
    </row>
    <row r="40" spans="1:3">
      <c r="A40" s="4" t="s">
        <v>382</v>
      </c>
      <c r="B40" s="5" t="n">
        <v>114106</v>
      </c>
      <c r="C40" s="5" t="n">
        <v>144606</v>
      </c>
    </row>
    <row r="41" spans="1:3">
      <c r="A41" s="4" t="s">
        <v>383</v>
      </c>
      <c r="B41" s="5" t="n">
        <v>129</v>
      </c>
      <c r="C41" s="5" t="n">
        <v>0</v>
      </c>
    </row>
    <row r="42" spans="1:3">
      <c r="A42" s="4" t="s">
        <v>384</v>
      </c>
      <c r="B42" s="5" t="n">
        <v>-489</v>
      </c>
      <c r="C42" s="5" t="n">
        <v>-2264</v>
      </c>
    </row>
    <row r="43" spans="1:3">
      <c r="A43" s="4" t="s">
        <v>385</v>
      </c>
      <c r="B43" s="6" t="n">
        <v>113746</v>
      </c>
      <c r="C43" s="6" t="n">
        <v>142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6</v>
      </c>
      <c r="B1" s="2" t="s">
        <v>2</v>
      </c>
      <c r="C1" s="2" t="s">
        <v>58</v>
      </c>
    </row>
    <row r="2" spans="1:3">
      <c r="A2" s="3" t="s">
        <v>344</v>
      </c>
    </row>
    <row r="3" spans="1:3">
      <c r="A3" s="4" t="s">
        <v>387</v>
      </c>
      <c r="B3" s="6" t="n">
        <v>-1031</v>
      </c>
      <c r="C3" s="6" t="n">
        <v>-4593</v>
      </c>
    </row>
    <row r="4" spans="1:3">
      <c r="A4" s="4" t="s">
        <v>388</v>
      </c>
      <c r="B4" s="5" t="n">
        <v>239847</v>
      </c>
      <c r="C4" s="5" t="n">
        <v>379011</v>
      </c>
    </row>
    <row r="5" spans="1:3">
      <c r="A5" s="4" t="s">
        <v>389</v>
      </c>
      <c r="B5" s="5" t="n">
        <v>-6073</v>
      </c>
      <c r="C5" s="5" t="n">
        <v>-38005</v>
      </c>
    </row>
    <row r="6" spans="1:3">
      <c r="A6" s="4" t="s">
        <v>390</v>
      </c>
      <c r="B6" s="5" t="n">
        <v>379815</v>
      </c>
      <c r="C6" s="5" t="n">
        <v>1066905</v>
      </c>
    </row>
    <row r="7" spans="1:3">
      <c r="A7" s="4" t="s">
        <v>346</v>
      </c>
    </row>
    <row r="8" spans="1:3">
      <c r="A8" s="3" t="s">
        <v>344</v>
      </c>
    </row>
    <row r="9" spans="1:3">
      <c r="A9" s="4" t="s">
        <v>387</v>
      </c>
      <c r="B9" s="5" t="n">
        <v>0</v>
      </c>
      <c r="C9" s="5" t="n">
        <v>-3</v>
      </c>
    </row>
    <row r="10" spans="1:3">
      <c r="A10" s="4" t="s">
        <v>388</v>
      </c>
      <c r="B10" s="5" t="n">
        <v>1690</v>
      </c>
      <c r="C10" s="5" t="n">
        <v>3975</v>
      </c>
    </row>
    <row r="11" spans="1:3">
      <c r="A11" s="4" t="s">
        <v>389</v>
      </c>
      <c r="B11" s="5" t="n">
        <v>-79</v>
      </c>
      <c r="C11" s="5" t="n">
        <v>-354</v>
      </c>
    </row>
    <row r="12" spans="1:3">
      <c r="A12" s="4" t="s">
        <v>390</v>
      </c>
      <c r="B12" s="5" t="n">
        <v>14464</v>
      </c>
      <c r="C12" s="5" t="n">
        <v>18153</v>
      </c>
    </row>
    <row r="13" spans="1:3">
      <c r="A13" s="4" t="s">
        <v>347</v>
      </c>
    </row>
    <row r="14" spans="1:3">
      <c r="A14" s="3" t="s">
        <v>344</v>
      </c>
    </row>
    <row r="15" spans="1:3">
      <c r="A15" s="4" t="s">
        <v>387</v>
      </c>
      <c r="B15" s="5" t="n">
        <v>-10</v>
      </c>
      <c r="C15" s="5" t="n">
        <v>-5</v>
      </c>
    </row>
    <row r="16" spans="1:3">
      <c r="A16" s="4" t="s">
        <v>388</v>
      </c>
      <c r="B16" s="5" t="n">
        <v>5988</v>
      </c>
      <c r="C16" s="5" t="n">
        <v>4656</v>
      </c>
    </row>
    <row r="17" spans="1:3">
      <c r="A17" s="4" t="s">
        <v>389</v>
      </c>
      <c r="B17" s="5" t="n">
        <v>-69</v>
      </c>
      <c r="C17" s="5" t="n">
        <v>-995</v>
      </c>
    </row>
    <row r="18" spans="1:3">
      <c r="A18" s="4" t="s">
        <v>390</v>
      </c>
      <c r="B18" s="5" t="n">
        <v>30753</v>
      </c>
      <c r="C18" s="5" t="n">
        <v>40508</v>
      </c>
    </row>
    <row r="19" spans="1:3">
      <c r="A19" s="4" t="s">
        <v>348</v>
      </c>
    </row>
    <row r="20" spans="1:3">
      <c r="A20" s="3" t="s">
        <v>344</v>
      </c>
    </row>
    <row r="21" spans="1:3">
      <c r="A21" s="4" t="s">
        <v>387</v>
      </c>
      <c r="B21" s="5" t="n">
        <v>-149</v>
      </c>
      <c r="C21" s="5" t="n">
        <v>-1</v>
      </c>
    </row>
    <row r="22" spans="1:3">
      <c r="A22" s="4" t="s">
        <v>388</v>
      </c>
      <c r="B22" s="5" t="n">
        <v>17478</v>
      </c>
      <c r="C22" s="5" t="n">
        <v>361</v>
      </c>
    </row>
    <row r="23" spans="1:3">
      <c r="A23" s="4" t="s">
        <v>389</v>
      </c>
      <c r="B23" s="5" t="n">
        <v>-1968</v>
      </c>
      <c r="C23" s="5" t="n">
        <v>-6311</v>
      </c>
    </row>
    <row r="24" spans="1:3">
      <c r="A24" s="4" t="s">
        <v>390</v>
      </c>
      <c r="B24" s="5" t="n">
        <v>93550</v>
      </c>
      <c r="C24" s="5" t="n">
        <v>135323</v>
      </c>
    </row>
    <row r="25" spans="1:3">
      <c r="A25" s="4" t="s">
        <v>349</v>
      </c>
    </row>
    <row r="26" spans="1:3">
      <c r="A26" s="3" t="s">
        <v>344</v>
      </c>
    </row>
    <row r="27" spans="1:3">
      <c r="A27" s="4" t="s">
        <v>387</v>
      </c>
      <c r="B27" s="5" t="n">
        <v>-672</v>
      </c>
      <c r="C27" s="5" t="n">
        <v>-4028</v>
      </c>
    </row>
    <row r="28" spans="1:3">
      <c r="A28" s="4" t="s">
        <v>388</v>
      </c>
      <c r="B28" s="5" t="n">
        <v>163205</v>
      </c>
      <c r="C28" s="5" t="n">
        <v>323633</v>
      </c>
    </row>
    <row r="29" spans="1:3">
      <c r="A29" s="4" t="s">
        <v>389</v>
      </c>
      <c r="B29" s="5" t="n">
        <v>-3569</v>
      </c>
      <c r="C29" s="5" t="n">
        <v>-26071</v>
      </c>
    </row>
    <row r="30" spans="1:3">
      <c r="A30" s="4" t="s">
        <v>390</v>
      </c>
      <c r="B30" s="5" t="n">
        <v>191739</v>
      </c>
      <c r="C30" s="5" t="n">
        <v>640439</v>
      </c>
    </row>
    <row r="31" spans="1:3">
      <c r="A31" s="4" t="s">
        <v>350</v>
      </c>
    </row>
    <row r="32" spans="1:3">
      <c r="A32" s="3" t="s">
        <v>344</v>
      </c>
    </row>
    <row r="33" spans="1:3">
      <c r="A33" s="4" t="s">
        <v>387</v>
      </c>
      <c r="B33" s="5" t="n">
        <v>-59</v>
      </c>
      <c r="C33" s="5" t="n">
        <v>-454</v>
      </c>
    </row>
    <row r="34" spans="1:3">
      <c r="A34" s="4" t="s">
        <v>388</v>
      </c>
      <c r="B34" s="5" t="n">
        <v>24305</v>
      </c>
      <c r="C34" s="5" t="n">
        <v>38371</v>
      </c>
    </row>
    <row r="35" spans="1:3">
      <c r="A35" s="4" t="s">
        <v>389</v>
      </c>
      <c r="B35" s="5" t="n">
        <v>-40</v>
      </c>
      <c r="C35" s="5" t="n">
        <v>-2112</v>
      </c>
    </row>
    <row r="36" spans="1:3">
      <c r="A36" s="4" t="s">
        <v>390</v>
      </c>
      <c r="B36" s="5" t="n">
        <v>15022</v>
      </c>
      <c r="C36" s="5" t="n">
        <v>118362</v>
      </c>
    </row>
    <row r="37" spans="1:3">
      <c r="A37" s="4" t="s">
        <v>351</v>
      </c>
    </row>
    <row r="38" spans="1:3">
      <c r="A38" s="3" t="s">
        <v>344</v>
      </c>
    </row>
    <row r="39" spans="1:3">
      <c r="A39" s="4" t="s">
        <v>387</v>
      </c>
      <c r="B39" s="5" t="n">
        <v>-141</v>
      </c>
      <c r="C39" s="5" t="n">
        <v>-102</v>
      </c>
    </row>
    <row r="40" spans="1:3">
      <c r="A40" s="4" t="s">
        <v>388</v>
      </c>
      <c r="B40" s="5" t="n">
        <v>27181</v>
      </c>
      <c r="C40" s="5" t="n">
        <v>8015</v>
      </c>
    </row>
    <row r="41" spans="1:3">
      <c r="A41" s="4" t="s">
        <v>389</v>
      </c>
      <c r="B41" s="5" t="n">
        <v>-348</v>
      </c>
      <c r="C41" s="5" t="n">
        <v>-2162</v>
      </c>
    </row>
    <row r="42" spans="1:3">
      <c r="A42" s="4" t="s">
        <v>390</v>
      </c>
      <c r="B42" s="6" t="n">
        <v>34287</v>
      </c>
      <c r="C42" s="6" t="n">
        <v>1141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1</v>
      </c>
      <c r="B1" s="2" t="s">
        <v>2</v>
      </c>
      <c r="C1" s="2" t="s">
        <v>58</v>
      </c>
    </row>
    <row r="2" spans="1:3">
      <c r="A2" s="3" t="s">
        <v>213</v>
      </c>
    </row>
    <row r="3" spans="1:3">
      <c r="A3" s="4" t="s">
        <v>392</v>
      </c>
      <c r="B3" s="6" t="n">
        <v>300566</v>
      </c>
    </row>
    <row r="4" spans="1:3">
      <c r="A4" s="4" t="s">
        <v>393</v>
      </c>
      <c r="B4" s="5" t="n">
        <v>300542</v>
      </c>
    </row>
    <row r="5" spans="1:3">
      <c r="A5" s="4" t="s">
        <v>394</v>
      </c>
      <c r="B5" s="5" t="n">
        <v>1061239</v>
      </c>
    </row>
    <row r="6" spans="1:3">
      <c r="A6" s="4" t="s">
        <v>395</v>
      </c>
      <c r="B6" s="5" t="n">
        <v>1066607</v>
      </c>
    </row>
    <row r="7" spans="1:3">
      <c r="A7" s="4" t="s">
        <v>396</v>
      </c>
      <c r="B7" s="5" t="n">
        <v>174371</v>
      </c>
    </row>
    <row r="8" spans="1:3">
      <c r="A8" s="4" t="s">
        <v>397</v>
      </c>
      <c r="B8" s="5" t="n">
        <v>172546</v>
      </c>
    </row>
    <row r="9" spans="1:3">
      <c r="A9" s="4" t="s">
        <v>398</v>
      </c>
      <c r="B9" s="5" t="n">
        <v>13115</v>
      </c>
    </row>
    <row r="10" spans="1:3">
      <c r="A10" s="4" t="s">
        <v>399</v>
      </c>
      <c r="B10" s="5" t="n">
        <v>13066</v>
      </c>
    </row>
    <row r="11" spans="1:3">
      <c r="A11" s="4" t="s">
        <v>400</v>
      </c>
      <c r="B11" s="5" t="n">
        <v>1549291</v>
      </c>
      <c r="C11" s="6" t="n">
        <v>1555575</v>
      </c>
    </row>
    <row r="12" spans="1:3">
      <c r="A12" s="4" t="s">
        <v>401</v>
      </c>
      <c r="B12" s="6" t="n">
        <v>1552761</v>
      </c>
      <c r="C12" s="6" t="n">
        <v>15131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02</v>
      </c>
      <c r="B1" s="2" t="s">
        <v>334</v>
      </c>
    </row>
    <row r="2" spans="1:2">
      <c r="A2" s="3" t="s">
        <v>213</v>
      </c>
    </row>
    <row r="3" spans="1:2">
      <c r="A3" s="4" t="s">
        <v>403</v>
      </c>
      <c r="B3" s="6" t="n">
        <v>626766</v>
      </c>
    </row>
    <row r="4" spans="1:2">
      <c r="A4" s="4" t="s">
        <v>404</v>
      </c>
      <c r="B4" s="6" t="n">
        <v>619662</v>
      </c>
    </row>
    <row r="5" spans="1:2">
      <c r="A5" s="4" t="s">
        <v>405</v>
      </c>
      <c r="B5" s="4" t="s">
        <v>4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107</v>
      </c>
      <c r="C1" s="2" t="s">
        <v>1</v>
      </c>
    </row>
    <row r="2" spans="1:3">
      <c r="B2" s="2" t="s">
        <v>2</v>
      </c>
      <c r="C2" s="2" t="s">
        <v>2</v>
      </c>
    </row>
    <row r="3" spans="1:3">
      <c r="A3" s="3" t="s">
        <v>216</v>
      </c>
    </row>
    <row r="4" spans="1:3">
      <c r="A4" s="4" t="s">
        <v>408</v>
      </c>
      <c r="B4" s="6" t="n">
        <v>38407</v>
      </c>
      <c r="C4" s="6" t="n">
        <v>47327</v>
      </c>
    </row>
    <row r="5" spans="1:3">
      <c r="A5" s="4" t="s">
        <v>409</v>
      </c>
      <c r="B5" s="5" t="n">
        <v>-3726</v>
      </c>
      <c r="C5" s="5" t="n">
        <v>-38897</v>
      </c>
    </row>
    <row r="6" spans="1:3">
      <c r="A6" s="4" t="s">
        <v>410</v>
      </c>
      <c r="B6" s="5" t="n">
        <v>34681</v>
      </c>
      <c r="C6" s="5" t="n">
        <v>8430</v>
      </c>
    </row>
    <row r="7" spans="1:3">
      <c r="A7" s="4" t="s">
        <v>411</v>
      </c>
      <c r="B7" s="5" t="n">
        <v>-18885</v>
      </c>
      <c r="C7" s="5" t="n">
        <v>-27805</v>
      </c>
    </row>
    <row r="8" spans="1:3">
      <c r="A8" s="4" t="s">
        <v>412</v>
      </c>
      <c r="B8" s="5" t="n">
        <v>4933</v>
      </c>
      <c r="C8" s="5" t="n">
        <v>40180</v>
      </c>
    </row>
    <row r="9" spans="1:3">
      <c r="A9" s="4" t="s">
        <v>413</v>
      </c>
      <c r="B9" s="5" t="n">
        <v>-13952</v>
      </c>
      <c r="C9" s="5" t="n">
        <v>12375</v>
      </c>
    </row>
    <row r="10" spans="1:3">
      <c r="A10" s="4" t="s">
        <v>414</v>
      </c>
      <c r="B10" s="4" t="s">
        <v>69</v>
      </c>
      <c r="C10" s="4" t="s">
        <v>69</v>
      </c>
    </row>
    <row r="11" spans="1:3">
      <c r="A11" s="4" t="s">
        <v>415</v>
      </c>
      <c r="B11" s="5" t="n">
        <v>-139</v>
      </c>
      <c r="C11" s="5" t="n">
        <v>-215</v>
      </c>
    </row>
    <row r="12" spans="1:3">
      <c r="A12" s="4" t="s">
        <v>416</v>
      </c>
      <c r="B12" s="5" t="n">
        <v>-139</v>
      </c>
      <c r="C12" s="5" t="n">
        <v>-215</v>
      </c>
    </row>
    <row r="13" spans="1:3">
      <c r="A13" s="4" t="s">
        <v>417</v>
      </c>
      <c r="B13" s="5" t="n">
        <v>-18885</v>
      </c>
      <c r="C13" s="5" t="n">
        <v>-27805</v>
      </c>
    </row>
    <row r="14" spans="1:3">
      <c r="A14" s="4" t="s">
        <v>418</v>
      </c>
      <c r="B14" s="5" t="n">
        <v>4794</v>
      </c>
      <c r="C14" s="5" t="n">
        <v>39965</v>
      </c>
    </row>
    <row r="15" spans="1:3">
      <c r="A15" s="4" t="s">
        <v>419</v>
      </c>
      <c r="B15" s="5" t="n">
        <v>-14091</v>
      </c>
      <c r="C15" s="5" t="n">
        <v>12160</v>
      </c>
    </row>
    <row r="16" spans="1:3">
      <c r="A16" s="4" t="s">
        <v>420</v>
      </c>
      <c r="B16" s="5" t="n">
        <v>19522</v>
      </c>
      <c r="C16" s="5" t="n">
        <v>19522</v>
      </c>
    </row>
    <row r="17" spans="1:3">
      <c r="A17" s="4" t="s">
        <v>421</v>
      </c>
      <c r="B17" s="5" t="n">
        <v>1068</v>
      </c>
      <c r="C17" s="5" t="n">
        <v>1068</v>
      </c>
    </row>
    <row r="18" spans="1:3">
      <c r="A18" s="4" t="s">
        <v>422</v>
      </c>
      <c r="B18" s="6" t="n">
        <v>20590</v>
      </c>
      <c r="C18" s="6" t="n">
        <v>205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3</v>
      </c>
      <c r="B1" s="2" t="s">
        <v>107</v>
      </c>
      <c r="C1" s="2" t="s">
        <v>1</v>
      </c>
    </row>
    <row r="2" spans="1:3">
      <c r="B2" s="2" t="s">
        <v>2</v>
      </c>
      <c r="C2" s="2" t="s">
        <v>2</v>
      </c>
    </row>
    <row r="3" spans="1:3">
      <c r="A3" s="3" t="s">
        <v>424</v>
      </c>
    </row>
    <row r="4" spans="1:3">
      <c r="A4" s="4" t="s">
        <v>425</v>
      </c>
      <c r="B4" s="6" t="n">
        <v>153</v>
      </c>
      <c r="C4" s="6" t="n">
        <v>213</v>
      </c>
    </row>
    <row r="5" spans="1:3">
      <c r="A5" s="4" t="s">
        <v>426</v>
      </c>
      <c r="B5" s="5" t="n">
        <v>-14</v>
      </c>
      <c r="C5" s="5" t="n">
        <v>2</v>
      </c>
    </row>
    <row r="6" spans="1:3">
      <c r="A6" s="4" t="s">
        <v>427</v>
      </c>
      <c r="B6" s="6" t="n">
        <v>139</v>
      </c>
      <c r="C6" s="6" t="n">
        <v>2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428</v>
      </c>
      <c r="B1" s="2" t="s">
        <v>107</v>
      </c>
      <c r="D1" s="2" t="s">
        <v>1</v>
      </c>
    </row>
    <row r="2" spans="1:5">
      <c r="B2" s="2" t="s">
        <v>2</v>
      </c>
      <c r="C2" s="2" t="s">
        <v>108</v>
      </c>
      <c r="D2" s="2" t="s">
        <v>2</v>
      </c>
      <c r="E2" s="2" t="s">
        <v>108</v>
      </c>
    </row>
    <row r="3" spans="1:5">
      <c r="A3" s="4" t="s">
        <v>429</v>
      </c>
    </row>
    <row r="4" spans="1:5">
      <c r="A4" s="3" t="s">
        <v>430</v>
      </c>
    </row>
    <row r="5" spans="1:5">
      <c r="A5" s="4" t="s">
        <v>431</v>
      </c>
      <c r="B5" s="4" t="s">
        <v>432</v>
      </c>
      <c r="C5" s="4" t="s">
        <v>433</v>
      </c>
      <c r="D5" s="4" t="s">
        <v>434</v>
      </c>
      <c r="E5" s="4" t="s">
        <v>434</v>
      </c>
    </row>
    <row r="6" spans="1:5">
      <c r="A6" s="4" t="s">
        <v>435</v>
      </c>
    </row>
    <row r="7" spans="1:5">
      <c r="A7" s="3" t="s">
        <v>430</v>
      </c>
    </row>
    <row r="8" spans="1:5">
      <c r="A8" s="4" t="s">
        <v>431</v>
      </c>
      <c r="B8" s="4" t="s">
        <v>436</v>
      </c>
      <c r="C8" s="4" t="s">
        <v>437</v>
      </c>
      <c r="D8" s="4" t="s">
        <v>438</v>
      </c>
      <c r="E8" s="4" t="s">
        <v>4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7</v>
      </c>
      <c r="D1" s="2" t="s">
        <v>1</v>
      </c>
    </row>
    <row r="2" spans="1:5">
      <c r="B2" s="2" t="s">
        <v>2</v>
      </c>
      <c r="C2" s="2" t="s">
        <v>108</v>
      </c>
      <c r="D2" s="2" t="s">
        <v>2</v>
      </c>
      <c r="E2" s="2" t="s">
        <v>108</v>
      </c>
    </row>
    <row r="3" spans="1:5">
      <c r="A3" s="3" t="s">
        <v>131</v>
      </c>
    </row>
    <row r="4" spans="1:5">
      <c r="A4" s="4" t="s">
        <v>125</v>
      </c>
      <c r="B4" s="6" t="n">
        <v>227866</v>
      </c>
      <c r="C4" s="6" t="n">
        <v>184214</v>
      </c>
      <c r="D4" s="6" t="n">
        <v>591695</v>
      </c>
      <c r="E4" s="6" t="n">
        <v>503930</v>
      </c>
    </row>
    <row r="5" spans="1:5">
      <c r="A5" s="4" t="s">
        <v>132</v>
      </c>
      <c r="B5" s="5" t="n">
        <v>-18885</v>
      </c>
      <c r="C5" s="5" t="n">
        <v>-3940</v>
      </c>
      <c r="D5" s="5" t="n">
        <v>-27805</v>
      </c>
      <c r="E5" s="5" t="n">
        <v>-30308</v>
      </c>
    </row>
    <row r="6" spans="1:5">
      <c r="A6" s="4" t="s">
        <v>133</v>
      </c>
      <c r="B6" s="5" t="n">
        <v>4794</v>
      </c>
      <c r="C6" s="5" t="n">
        <v>-1168</v>
      </c>
      <c r="D6" s="5" t="n">
        <v>39965</v>
      </c>
      <c r="E6" s="5" t="n">
        <v>-21044</v>
      </c>
    </row>
    <row r="7" spans="1:5">
      <c r="A7" s="4" t="s">
        <v>134</v>
      </c>
      <c r="B7" s="6" t="n">
        <v>213775</v>
      </c>
      <c r="C7" s="6" t="n">
        <v>179106</v>
      </c>
      <c r="D7" s="6" t="n">
        <v>603855</v>
      </c>
      <c r="E7" s="6" t="n">
        <v>4525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39</v>
      </c>
      <c r="B1" s="2" t="s">
        <v>107</v>
      </c>
      <c r="D1" s="2" t="s">
        <v>1</v>
      </c>
    </row>
    <row r="2" spans="1:5">
      <c r="B2" s="2" t="s">
        <v>2</v>
      </c>
      <c r="C2" s="2" t="s">
        <v>108</v>
      </c>
      <c r="D2" s="2" t="s">
        <v>2</v>
      </c>
      <c r="E2" s="2" t="s">
        <v>108</v>
      </c>
    </row>
    <row r="3" spans="1:5">
      <c r="A3" s="3" t="s">
        <v>430</v>
      </c>
    </row>
    <row r="4" spans="1:5">
      <c r="A4" s="4" t="s">
        <v>110</v>
      </c>
      <c r="B4" s="6" t="n">
        <v>934383</v>
      </c>
      <c r="C4" s="6" t="n">
        <v>810011</v>
      </c>
      <c r="D4" s="6" t="n">
        <v>2655273</v>
      </c>
      <c r="E4" s="6" t="n">
        <v>2415336</v>
      </c>
    </row>
    <row r="5" spans="1:5">
      <c r="A5" s="4" t="s">
        <v>440</v>
      </c>
    </row>
    <row r="6" spans="1:5">
      <c r="A6" s="3" t="s">
        <v>430</v>
      </c>
    </row>
    <row r="7" spans="1:5">
      <c r="A7" s="4" t="s">
        <v>110</v>
      </c>
      <c r="B7" s="5" t="n">
        <v>886954</v>
      </c>
      <c r="C7" s="5" t="n">
        <v>761216</v>
      </c>
      <c r="D7" s="5" t="n">
        <v>2522229</v>
      </c>
      <c r="E7" s="5" t="n">
        <v>2286740</v>
      </c>
    </row>
    <row r="8" spans="1:5">
      <c r="A8" s="4" t="s">
        <v>441</v>
      </c>
    </row>
    <row r="9" spans="1:5">
      <c r="A9" s="3" t="s">
        <v>430</v>
      </c>
    </row>
    <row r="10" spans="1:5">
      <c r="A10" s="4" t="s">
        <v>110</v>
      </c>
      <c r="B10" s="6" t="n">
        <v>47429</v>
      </c>
      <c r="C10" s="6" t="n">
        <v>48795</v>
      </c>
      <c r="D10" s="6" t="n">
        <v>133044</v>
      </c>
      <c r="E10" s="6" t="n">
        <v>1285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442</v>
      </c>
      <c r="B1" s="2" t="s">
        <v>1</v>
      </c>
    </row>
    <row r="2" spans="1:3">
      <c r="B2" s="2" t="s">
        <v>334</v>
      </c>
    </row>
    <row r="3" spans="1:3">
      <c r="A3" s="3" t="s">
        <v>219</v>
      </c>
    </row>
    <row r="4" spans="1:3">
      <c r="A4" s="4" t="s">
        <v>443</v>
      </c>
      <c r="B4" s="6" t="n">
        <v>172938</v>
      </c>
      <c r="C4" s="4" t="s">
        <v>322</v>
      </c>
    </row>
    <row r="5" spans="1:3">
      <c r="A5" s="4" t="s">
        <v>444</v>
      </c>
      <c r="B5" s="5" t="n">
        <v>57935</v>
      </c>
      <c r="C5" s="4" t="s">
        <v>445</v>
      </c>
    </row>
    <row r="6" spans="1:3">
      <c r="A6" s="4" t="s">
        <v>446</v>
      </c>
      <c r="B6" s="5" t="n">
        <v>125278</v>
      </c>
      <c r="C6" s="4" t="s">
        <v>322</v>
      </c>
    </row>
    <row r="7" spans="1:3">
      <c r="A7" s="4" t="s">
        <v>447</v>
      </c>
      <c r="B7" s="5" t="n">
        <v>20284</v>
      </c>
      <c r="C7" s="4" t="s">
        <v>445</v>
      </c>
    </row>
    <row r="8" spans="1:3">
      <c r="A8" s="4" t="s">
        <v>448</v>
      </c>
      <c r="B8" s="5" t="n">
        <v>-133044</v>
      </c>
      <c r="C8" s="4" t="s">
        <v>322</v>
      </c>
    </row>
    <row r="9" spans="1:3">
      <c r="A9" s="4" t="s">
        <v>449</v>
      </c>
      <c r="B9" s="5" t="n">
        <v>-26613</v>
      </c>
      <c r="C9" s="4" t="s">
        <v>445</v>
      </c>
    </row>
    <row r="10" spans="1:3">
      <c r="A10" s="4" t="s">
        <v>450</v>
      </c>
      <c r="B10" s="5" t="n">
        <v>165172</v>
      </c>
      <c r="C10" s="4" t="s">
        <v>322</v>
      </c>
    </row>
    <row r="11" spans="1:3">
      <c r="A11" s="4" t="s">
        <v>451</v>
      </c>
      <c r="B11" s="6" t="n">
        <v>51606</v>
      </c>
      <c r="C11" s="4" t="s">
        <v>445</v>
      </c>
    </row>
    <row r="12" spans="1:3"/>
    <row r="13" spans="1:3">
      <c r="A13" s="4" t="s">
        <v>322</v>
      </c>
      <c r="B13" s="4" t="s">
        <v>452</v>
      </c>
    </row>
    <row r="14" spans="1:3">
      <c r="A14" s="4" t="s">
        <v>445</v>
      </c>
      <c r="B14" s="4" t="s">
        <v>453</v>
      </c>
    </row>
  </sheetData>
  <mergeCells count="6">
    <mergeCell ref="A1:A2"/>
    <mergeCell ref="B1:C1"/>
    <mergeCell ref="B2:C2"/>
    <mergeCell ref="A12:C12"/>
    <mergeCell ref="B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54</v>
      </c>
      <c r="C1" s="2" t="s">
        <v>1</v>
      </c>
    </row>
    <row r="2" spans="1:4">
      <c r="C2" s="2" t="s">
        <v>2</v>
      </c>
      <c r="D2" s="2" t="s">
        <v>58</v>
      </c>
    </row>
    <row r="3" spans="1:4">
      <c r="A3" s="3" t="s">
        <v>219</v>
      </c>
    </row>
    <row r="4" spans="1:4">
      <c r="A4" s="4" t="s">
        <v>455</v>
      </c>
      <c r="B4" s="4" t="s">
        <v>322</v>
      </c>
      <c r="C4" s="6" t="n">
        <v>133044</v>
      </c>
    </row>
    <row r="5" spans="1:4">
      <c r="A5" s="4" t="s">
        <v>456</v>
      </c>
      <c r="C5" s="6" t="n">
        <v>78092</v>
      </c>
    </row>
    <row r="6" spans="1:4">
      <c r="A6" s="4" t="s">
        <v>457</v>
      </c>
      <c r="C6" s="4" t="s">
        <v>458</v>
      </c>
    </row>
    <row r="7" spans="1:4">
      <c r="A7" s="4" t="s">
        <v>81</v>
      </c>
      <c r="B7" s="4" t="s">
        <v>322</v>
      </c>
      <c r="C7" s="6" t="n">
        <v>165172</v>
      </c>
      <c r="D7" s="6" t="n">
        <v>172938</v>
      </c>
    </row>
    <row r="8" spans="1:4"/>
    <row r="9" spans="1:4">
      <c r="A9" s="4" t="s">
        <v>322</v>
      </c>
      <c r="B9" s="4" t="s">
        <v>452</v>
      </c>
    </row>
  </sheetData>
  <mergeCells count="3">
    <mergeCell ref="A1:B2"/>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80"/>
    <col customWidth="1" max="3" min="3" width="15"/>
    <col customWidth="1" max="4" min="4" width="15"/>
  </cols>
  <sheetData>
    <row r="1" spans="1:4">
      <c r="A1" s="1" t="s">
        <v>459</v>
      </c>
      <c r="C1" s="2" t="s">
        <v>107</v>
      </c>
      <c r="D1" s="2" t="s">
        <v>1</v>
      </c>
    </row>
    <row r="2" spans="1:4">
      <c r="C2" s="2" t="s">
        <v>2</v>
      </c>
      <c r="D2" s="2" t="s">
        <v>2</v>
      </c>
    </row>
    <row r="3" spans="1:4">
      <c r="A3" s="3" t="s">
        <v>222</v>
      </c>
    </row>
    <row r="4" spans="1:4">
      <c r="A4" s="4" t="s">
        <v>460</v>
      </c>
      <c r="B4" s="4" t="s">
        <v>322</v>
      </c>
      <c r="C4" s="6" t="n">
        <v>6023</v>
      </c>
      <c r="D4" s="6" t="n">
        <v>17683</v>
      </c>
    </row>
    <row r="5" spans="1:4"/>
    <row r="6" spans="1:4">
      <c r="A6" s="4" t="s">
        <v>322</v>
      </c>
      <c r="B6" s="4" t="s">
        <v>461</v>
      </c>
    </row>
  </sheetData>
  <mergeCells count="3">
    <mergeCell ref="A1:B2"/>
    <mergeCell ref="A5:C5"/>
    <mergeCell ref="B6:C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62</v>
      </c>
      <c r="B1" s="2" t="s">
        <v>1</v>
      </c>
    </row>
    <row r="2" spans="1:3">
      <c r="B2" s="2" t="s">
        <v>2</v>
      </c>
      <c r="C2" s="2" t="s">
        <v>58</v>
      </c>
    </row>
    <row r="3" spans="1:3">
      <c r="A3" s="3" t="s">
        <v>222</v>
      </c>
    </row>
    <row r="4" spans="1:3">
      <c r="A4" s="4" t="s">
        <v>68</v>
      </c>
      <c r="B4" s="6" t="n">
        <v>55399</v>
      </c>
      <c r="C4" s="4" t="s">
        <v>69</v>
      </c>
    </row>
    <row r="5" spans="1:3">
      <c r="A5" s="4" t="s">
        <v>84</v>
      </c>
      <c r="B5" s="5" t="n">
        <v>13438</v>
      </c>
    </row>
    <row r="6" spans="1:3">
      <c r="A6" s="4" t="s">
        <v>90</v>
      </c>
      <c r="B6" s="5" t="n">
        <v>42855</v>
      </c>
      <c r="C6" s="4" t="s">
        <v>69</v>
      </c>
    </row>
    <row r="7" spans="1:3">
      <c r="A7" s="4" t="s">
        <v>463</v>
      </c>
      <c r="B7" s="6" t="n">
        <v>56293</v>
      </c>
    </row>
    <row r="8" spans="1:3">
      <c r="A8" s="4" t="s">
        <v>464</v>
      </c>
      <c r="B8" s="4" t="s">
        <v>465</v>
      </c>
    </row>
    <row r="9" spans="1:3">
      <c r="A9" s="4" t="s">
        <v>466</v>
      </c>
      <c r="B9"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468</v>
      </c>
      <c r="B1" s="2" t="s">
        <v>334</v>
      </c>
    </row>
    <row r="2" spans="1:2">
      <c r="A2" s="3" t="s">
        <v>222</v>
      </c>
    </row>
    <row r="3" spans="1:2">
      <c r="A3" s="4" t="s">
        <v>469</v>
      </c>
      <c r="B3" s="6" t="n">
        <v>4347</v>
      </c>
    </row>
    <row r="4" spans="1:2">
      <c r="A4" s="4" t="s">
        <v>470</v>
      </c>
      <c r="B4" s="5" t="n">
        <v>15447</v>
      </c>
    </row>
    <row r="5" spans="1:2">
      <c r="A5" s="4" t="s">
        <v>471</v>
      </c>
      <c r="B5" s="5" t="n">
        <v>12259</v>
      </c>
    </row>
    <row r="6" spans="1:2">
      <c r="A6" s="4" t="s">
        <v>472</v>
      </c>
      <c r="B6" s="5" t="n">
        <v>8736</v>
      </c>
    </row>
    <row r="7" spans="1:2">
      <c r="A7" s="4" t="s">
        <v>473</v>
      </c>
      <c r="B7" s="5" t="n">
        <v>7955</v>
      </c>
    </row>
    <row r="8" spans="1:2">
      <c r="A8" s="4" t="s">
        <v>474</v>
      </c>
      <c r="B8" s="5" t="n">
        <v>15389</v>
      </c>
    </row>
    <row r="9" spans="1:2">
      <c r="A9" s="4" t="s">
        <v>141</v>
      </c>
      <c r="B9" s="5" t="n">
        <v>64133</v>
      </c>
    </row>
    <row r="10" spans="1:2">
      <c r="A10" s="4" t="s">
        <v>475</v>
      </c>
      <c r="B10" s="5" t="n">
        <v>-7840</v>
      </c>
    </row>
    <row r="11" spans="1:2">
      <c r="A11" s="4" t="s">
        <v>476</v>
      </c>
      <c r="B11" s="6" t="n">
        <v>562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7</v>
      </c>
      <c r="B1" s="2" t="s">
        <v>1</v>
      </c>
    </row>
    <row r="2" spans="1:3">
      <c r="B2" s="2" t="s">
        <v>334</v>
      </c>
    </row>
    <row r="3" spans="1:3">
      <c r="A3" s="3" t="s">
        <v>222</v>
      </c>
    </row>
    <row r="4" spans="1:3">
      <c r="A4" s="4" t="s">
        <v>478</v>
      </c>
      <c r="B4" s="6" t="n">
        <v>13528</v>
      </c>
      <c r="C4" s="4" t="s">
        <v>322</v>
      </c>
    </row>
    <row r="5" spans="1:3">
      <c r="A5" s="4" t="s">
        <v>479</v>
      </c>
      <c r="B5" s="6" t="n">
        <v>7853</v>
      </c>
    </row>
    <row r="6" spans="1:3"/>
    <row r="7" spans="1:3">
      <c r="A7" s="4" t="s">
        <v>322</v>
      </c>
      <c r="B7" s="4" t="s">
        <v>480</v>
      </c>
    </row>
  </sheetData>
  <mergeCells count="5">
    <mergeCell ref="A1:A2"/>
    <mergeCell ref="B1:C1"/>
    <mergeCell ref="B2:C2"/>
    <mergeCell ref="A6:C6"/>
    <mergeCell ref="B7:C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14"/>
  </cols>
  <sheetData>
    <row r="1" spans="1:2">
      <c r="A1" s="1" t="s">
        <v>481</v>
      </c>
      <c r="B1" s="2" t="s">
        <v>2</v>
      </c>
    </row>
    <row r="2" spans="1:2">
      <c r="A2" s="4" t="s">
        <v>327</v>
      </c>
    </row>
    <row r="3" spans="1:2">
      <c r="A3" s="3" t="s">
        <v>482</v>
      </c>
    </row>
    <row r="4" spans="1:2">
      <c r="A4" s="4" t="s">
        <v>483</v>
      </c>
      <c r="B4" s="4" t="s">
        <v>484</v>
      </c>
    </row>
    <row r="5" spans="1:2">
      <c r="A5" s="4" t="s">
        <v>331</v>
      </c>
    </row>
    <row r="6" spans="1:2">
      <c r="A6" s="3" t="s">
        <v>482</v>
      </c>
    </row>
    <row r="7" spans="1:2">
      <c r="A7" s="4" t="s">
        <v>483</v>
      </c>
      <c r="B7" s="4" t="s">
        <v>4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07</v>
      </c>
    </row>
    <row r="2" spans="1:2">
      <c r="B2" s="2" t="s">
        <v>487</v>
      </c>
    </row>
    <row r="3" spans="1:2">
      <c r="A3" s="4" t="s">
        <v>327</v>
      </c>
    </row>
    <row r="4" spans="1:2">
      <c r="A4" s="3" t="s">
        <v>488</v>
      </c>
    </row>
    <row r="5" spans="1:2">
      <c r="A5" s="4" t="s">
        <v>489</v>
      </c>
      <c r="B5" s="6" t="n">
        <v>20</v>
      </c>
    </row>
    <row r="6" spans="1:2">
      <c r="A6" s="4" t="s">
        <v>331</v>
      </c>
    </row>
    <row r="7" spans="1:2">
      <c r="A7" s="3" t="s">
        <v>488</v>
      </c>
    </row>
    <row r="8" spans="1:2">
      <c r="A8" s="4" t="s">
        <v>489</v>
      </c>
      <c r="B8" s="6" t="n">
        <v>2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46"/>
    <col customWidth="1" max="7" min="7" width="12"/>
  </cols>
  <sheetData>
    <row r="1" spans="1:7">
      <c r="A1" s="1" t="s">
        <v>135</v>
      </c>
      <c r="B1" s="2" t="s">
        <v>136</v>
      </c>
      <c r="C1" s="2" t="s">
        <v>137</v>
      </c>
      <c r="D1" s="2" t="s">
        <v>138</v>
      </c>
      <c r="E1" s="2" t="s">
        <v>139</v>
      </c>
      <c r="F1" s="2" t="s">
        <v>140</v>
      </c>
      <c r="G1" s="2" t="s">
        <v>141</v>
      </c>
    </row>
    <row r="2" spans="1:7">
      <c r="A2" s="4" t="s">
        <v>142</v>
      </c>
      <c r="B2" s="6" t="n">
        <v>17979</v>
      </c>
      <c r="C2" s="6" t="n">
        <v>1828386</v>
      </c>
      <c r="D2" s="6" t="n">
        <v>-468818</v>
      </c>
      <c r="E2" s="6" t="n">
        <v>2418444</v>
      </c>
      <c r="F2" s="6" t="n">
        <v>56428</v>
      </c>
      <c r="G2" s="6" t="n">
        <v>3852419</v>
      </c>
    </row>
    <row r="3" spans="1:7">
      <c r="A3" s="4" t="s">
        <v>125</v>
      </c>
      <c r="B3" s="4" t="s">
        <v>69</v>
      </c>
      <c r="C3" s="4" t="s">
        <v>69</v>
      </c>
      <c r="D3" s="4" t="s">
        <v>69</v>
      </c>
      <c r="E3" s="5" t="n">
        <v>503930</v>
      </c>
      <c r="F3" s="4" t="s">
        <v>69</v>
      </c>
      <c r="G3" s="5" t="n">
        <v>503930</v>
      </c>
    </row>
    <row r="4" spans="1:7">
      <c r="A4" s="4" t="s">
        <v>143</v>
      </c>
      <c r="B4" s="4" t="s">
        <v>69</v>
      </c>
      <c r="C4" s="4" t="s">
        <v>69</v>
      </c>
      <c r="D4" s="4" t="s">
        <v>69</v>
      </c>
      <c r="E4" s="4" t="s">
        <v>69</v>
      </c>
      <c r="F4" s="5" t="n">
        <v>-30308</v>
      </c>
      <c r="G4" s="5" t="n">
        <v>-30308</v>
      </c>
    </row>
    <row r="5" spans="1:7">
      <c r="A5" s="4" t="s">
        <v>144</v>
      </c>
      <c r="B5" s="4" t="s">
        <v>69</v>
      </c>
      <c r="C5" s="4" t="s">
        <v>69</v>
      </c>
      <c r="D5" s="4" t="s">
        <v>69</v>
      </c>
      <c r="E5" s="4" t="s">
        <v>69</v>
      </c>
      <c r="F5" s="5" t="n">
        <v>-21044</v>
      </c>
      <c r="G5" s="5" t="n">
        <v>-21044</v>
      </c>
    </row>
    <row r="6" spans="1:7">
      <c r="A6" s="4" t="s">
        <v>134</v>
      </c>
      <c r="G6" s="5" t="n">
        <v>452578</v>
      </c>
    </row>
    <row r="7" spans="1:7">
      <c r="A7" s="4" t="s">
        <v>145</v>
      </c>
      <c r="B7" s="4" t="s">
        <v>69</v>
      </c>
      <c r="C7" s="4" t="s">
        <v>69</v>
      </c>
      <c r="D7" s="4" t="s">
        <v>69</v>
      </c>
      <c r="E7" s="5" t="n">
        <v>-400298</v>
      </c>
      <c r="F7" s="4" t="s">
        <v>69</v>
      </c>
      <c r="G7" s="5" t="n">
        <v>-400298</v>
      </c>
    </row>
    <row r="8" spans="1:7">
      <c r="A8" s="4" t="s">
        <v>146</v>
      </c>
      <c r="B8" s="4" t="s">
        <v>69</v>
      </c>
      <c r="C8" s="5" t="n">
        <v>-27929</v>
      </c>
      <c r="D8" s="5" t="n">
        <v>42453</v>
      </c>
      <c r="E8" s="4" t="s">
        <v>69</v>
      </c>
      <c r="F8" s="4" t="s">
        <v>69</v>
      </c>
      <c r="G8" s="5" t="n">
        <v>14524</v>
      </c>
    </row>
    <row r="9" spans="1:7">
      <c r="A9" s="4" t="s">
        <v>147</v>
      </c>
      <c r="B9" s="4" t="s">
        <v>69</v>
      </c>
      <c r="C9" s="5" t="n">
        <v>42094</v>
      </c>
      <c r="D9" s="4" t="s">
        <v>69</v>
      </c>
      <c r="E9" s="4" t="s">
        <v>69</v>
      </c>
      <c r="F9" s="4" t="s">
        <v>69</v>
      </c>
      <c r="G9" s="5" t="n">
        <v>42094</v>
      </c>
    </row>
    <row r="10" spans="1:7">
      <c r="A10" s="4" t="s">
        <v>148</v>
      </c>
      <c r="B10" s="4" t="s">
        <v>69</v>
      </c>
      <c r="C10" s="4" t="s">
        <v>69</v>
      </c>
      <c r="D10" s="5" t="n">
        <v>-6909</v>
      </c>
      <c r="E10" s="4" t="s">
        <v>69</v>
      </c>
      <c r="F10" s="4" t="s">
        <v>69</v>
      </c>
      <c r="G10" s="5" t="n">
        <v>-6909</v>
      </c>
    </row>
    <row r="11" spans="1:7">
      <c r="A11" s="4" t="s">
        <v>149</v>
      </c>
      <c r="B11" s="4" t="s">
        <v>69</v>
      </c>
      <c r="C11" s="4" t="s">
        <v>69</v>
      </c>
      <c r="D11" s="4" t="s">
        <v>69</v>
      </c>
      <c r="E11" s="5" t="n">
        <v>-1700</v>
      </c>
      <c r="F11" s="4" t="s">
        <v>69</v>
      </c>
      <c r="G11" s="5" t="n">
        <v>-1700</v>
      </c>
    </row>
    <row r="12" spans="1:7">
      <c r="A12" s="4" t="s">
        <v>150</v>
      </c>
      <c r="B12" s="4" t="s">
        <v>69</v>
      </c>
      <c r="C12" s="4" t="s">
        <v>69</v>
      </c>
      <c r="D12" s="4" t="s">
        <v>69</v>
      </c>
      <c r="E12" s="5" t="n">
        <v>452</v>
      </c>
      <c r="F12" s="5" t="n">
        <v>-452</v>
      </c>
      <c r="G12" s="4" t="s">
        <v>69</v>
      </c>
    </row>
    <row r="13" spans="1:7">
      <c r="A13" s="4" t="s">
        <v>151</v>
      </c>
      <c r="B13" s="5" t="n">
        <v>17979</v>
      </c>
      <c r="C13" s="5" t="n">
        <v>1842551</v>
      </c>
      <c r="D13" s="5" t="n">
        <v>-433274</v>
      </c>
      <c r="E13" s="5" t="n">
        <v>2520828</v>
      </c>
      <c r="F13" s="5" t="n">
        <v>4624</v>
      </c>
      <c r="G13" s="5" t="n">
        <v>3952708</v>
      </c>
    </row>
    <row r="14" spans="1:7">
      <c r="A14" s="4" t="s">
        <v>152</v>
      </c>
      <c r="B14" s="5" t="n">
        <v>17979</v>
      </c>
      <c r="C14" s="5" t="n">
        <v>1828515</v>
      </c>
      <c r="D14" s="5" t="n">
        <v>-433959</v>
      </c>
      <c r="E14" s="5" t="n">
        <v>2336614</v>
      </c>
      <c r="F14" s="5" t="n">
        <v>9732</v>
      </c>
      <c r="G14" s="5" t="n">
        <v>3758881</v>
      </c>
    </row>
    <row r="15" spans="1:7">
      <c r="A15" s="4" t="s">
        <v>125</v>
      </c>
      <c r="B15" s="4" t="s">
        <v>69</v>
      </c>
      <c r="C15" s="4" t="s">
        <v>69</v>
      </c>
      <c r="D15" s="4" t="s">
        <v>69</v>
      </c>
      <c r="E15" s="5" t="n">
        <v>184214</v>
      </c>
      <c r="F15" s="4" t="s">
        <v>69</v>
      </c>
      <c r="G15" s="5" t="n">
        <v>184214</v>
      </c>
    </row>
    <row r="16" spans="1:7">
      <c r="A16" s="4" t="s">
        <v>143</v>
      </c>
      <c r="B16" s="4" t="s">
        <v>69</v>
      </c>
      <c r="C16" s="4" t="s">
        <v>69</v>
      </c>
      <c r="D16" s="4" t="s">
        <v>69</v>
      </c>
      <c r="E16" s="4" t="s">
        <v>69</v>
      </c>
      <c r="F16" s="5" t="n">
        <v>-3940</v>
      </c>
      <c r="G16" s="5" t="n">
        <v>-3940</v>
      </c>
    </row>
    <row r="17" spans="1:7">
      <c r="A17" s="4" t="s">
        <v>144</v>
      </c>
      <c r="B17" s="4" t="s">
        <v>69</v>
      </c>
      <c r="C17" s="4" t="s">
        <v>69</v>
      </c>
      <c r="D17" s="4" t="s">
        <v>69</v>
      </c>
      <c r="E17" s="4" t="s">
        <v>69</v>
      </c>
      <c r="F17" s="5" t="n">
        <v>-1168</v>
      </c>
      <c r="G17" s="5" t="n">
        <v>-1168</v>
      </c>
    </row>
    <row r="18" spans="1:7">
      <c r="A18" s="4" t="s">
        <v>134</v>
      </c>
      <c r="G18" s="5" t="n">
        <v>179106</v>
      </c>
    </row>
    <row r="19" spans="1:7">
      <c r="A19" s="4" t="s">
        <v>145</v>
      </c>
      <c r="B19" s="4" t="s">
        <v>69</v>
      </c>
      <c r="C19" s="4" t="s">
        <v>69</v>
      </c>
      <c r="D19" s="4" t="s">
        <v>69</v>
      </c>
      <c r="E19" s="4" t="s">
        <v>69</v>
      </c>
      <c r="F19" s="4" t="s">
        <v>69</v>
      </c>
      <c r="G19" s="4" t="s">
        <v>69</v>
      </c>
    </row>
    <row r="20" spans="1:7">
      <c r="A20" s="4" t="s">
        <v>146</v>
      </c>
      <c r="B20" s="4" t="s">
        <v>69</v>
      </c>
      <c r="C20" s="5" t="n">
        <v>-311</v>
      </c>
      <c r="D20" s="5" t="n">
        <v>693</v>
      </c>
      <c r="E20" s="4" t="s">
        <v>69</v>
      </c>
      <c r="F20" s="4" t="s">
        <v>69</v>
      </c>
      <c r="G20" s="5" t="n">
        <v>382</v>
      </c>
    </row>
    <row r="21" spans="1:7">
      <c r="A21" s="4" t="s">
        <v>147</v>
      </c>
      <c r="B21" s="4" t="s">
        <v>69</v>
      </c>
      <c r="C21" s="5" t="n">
        <v>14347</v>
      </c>
      <c r="D21" s="4" t="s">
        <v>69</v>
      </c>
      <c r="E21" s="4" t="s">
        <v>69</v>
      </c>
      <c r="F21" s="4" t="s">
        <v>69</v>
      </c>
      <c r="G21" s="5" t="n">
        <v>14347</v>
      </c>
    </row>
    <row r="22" spans="1:7">
      <c r="A22" s="4" t="s">
        <v>148</v>
      </c>
      <c r="B22" s="4" t="s">
        <v>69</v>
      </c>
      <c r="C22" s="4" t="s">
        <v>69</v>
      </c>
      <c r="D22" s="5" t="n">
        <v>-8</v>
      </c>
      <c r="E22" s="4" t="s">
        <v>69</v>
      </c>
      <c r="F22" s="4" t="s">
        <v>69</v>
      </c>
      <c r="G22" s="5" t="n">
        <v>-8</v>
      </c>
    </row>
    <row r="23" spans="1:7">
      <c r="A23" s="4" t="s">
        <v>151</v>
      </c>
      <c r="B23" s="5" t="n">
        <v>17979</v>
      </c>
      <c r="C23" s="5" t="n">
        <v>1842551</v>
      </c>
      <c r="D23" s="5" t="n">
        <v>-433274</v>
      </c>
      <c r="E23" s="5" t="n">
        <v>2520828</v>
      </c>
      <c r="F23" s="5" t="n">
        <v>4624</v>
      </c>
      <c r="G23" s="5" t="n">
        <v>3952708</v>
      </c>
    </row>
    <row r="24" spans="1:7">
      <c r="A24" s="4" t="s">
        <v>153</v>
      </c>
      <c r="B24" s="5" t="n">
        <v>17979</v>
      </c>
      <c r="C24" s="5" t="n">
        <v>1823638</v>
      </c>
      <c r="D24" s="5" t="n">
        <v>-397692</v>
      </c>
      <c r="E24" s="5" t="n">
        <v>2710619</v>
      </c>
      <c r="F24" s="5" t="n">
        <v>8430</v>
      </c>
      <c r="G24" s="5" t="n">
        <v>4162974</v>
      </c>
    </row>
    <row r="25" spans="1:7">
      <c r="A25" s="4" t="s">
        <v>125</v>
      </c>
      <c r="B25" s="4" t="s">
        <v>69</v>
      </c>
      <c r="C25" s="4" t="s">
        <v>69</v>
      </c>
      <c r="D25" s="4" t="s">
        <v>69</v>
      </c>
      <c r="E25" s="5" t="n">
        <v>591695</v>
      </c>
      <c r="F25" s="4" t="s">
        <v>69</v>
      </c>
      <c r="G25" s="5" t="n">
        <v>591695</v>
      </c>
    </row>
    <row r="26" spans="1:7">
      <c r="A26" s="4" t="s">
        <v>143</v>
      </c>
      <c r="B26" s="4" t="s">
        <v>69</v>
      </c>
      <c r="C26" s="4" t="s">
        <v>69</v>
      </c>
      <c r="D26" s="4" t="s">
        <v>69</v>
      </c>
      <c r="E26" s="4" t="s">
        <v>69</v>
      </c>
      <c r="F26" s="5" t="n">
        <v>-27805</v>
      </c>
      <c r="G26" s="5" t="n">
        <v>-27805</v>
      </c>
    </row>
    <row r="27" spans="1:7">
      <c r="A27" s="4" t="s">
        <v>144</v>
      </c>
      <c r="B27" s="4" t="s">
        <v>69</v>
      </c>
      <c r="C27" s="4" t="s">
        <v>69</v>
      </c>
      <c r="D27" s="4" t="s">
        <v>69</v>
      </c>
      <c r="E27" s="4" t="s">
        <v>69</v>
      </c>
      <c r="F27" s="5" t="n">
        <v>39965</v>
      </c>
      <c r="G27" s="5" t="n">
        <v>39965</v>
      </c>
    </row>
    <row r="28" spans="1:7">
      <c r="A28" s="4" t="s">
        <v>134</v>
      </c>
      <c r="G28" s="5" t="n">
        <v>603855</v>
      </c>
    </row>
    <row r="29" spans="1:7">
      <c r="A29" s="4" t="s">
        <v>145</v>
      </c>
      <c r="B29" s="4" t="s">
        <v>69</v>
      </c>
      <c r="C29" s="4" t="s">
        <v>69</v>
      </c>
      <c r="D29" s="4" t="s">
        <v>69</v>
      </c>
      <c r="E29" s="5" t="n">
        <v>-433498</v>
      </c>
      <c r="F29" s="4" t="s">
        <v>69</v>
      </c>
      <c r="G29" s="5" t="n">
        <v>-433498</v>
      </c>
    </row>
    <row r="30" spans="1:7">
      <c r="A30" s="4" t="s">
        <v>146</v>
      </c>
      <c r="B30" s="4" t="s">
        <v>69</v>
      </c>
      <c r="C30" s="5" t="n">
        <v>-29495</v>
      </c>
      <c r="D30" s="5" t="n">
        <v>42477</v>
      </c>
      <c r="E30" s="4" t="s">
        <v>69</v>
      </c>
      <c r="F30" s="4" t="s">
        <v>69</v>
      </c>
      <c r="G30" s="5" t="n">
        <v>12982</v>
      </c>
    </row>
    <row r="31" spans="1:7">
      <c r="A31" s="4" t="s">
        <v>147</v>
      </c>
      <c r="B31" s="4" t="s">
        <v>69</v>
      </c>
      <c r="C31" s="5" t="n">
        <v>47553</v>
      </c>
      <c r="D31" s="4" t="s">
        <v>69</v>
      </c>
      <c r="E31" s="4" t="s">
        <v>69</v>
      </c>
      <c r="F31" s="4" t="s">
        <v>69</v>
      </c>
      <c r="G31" s="5" t="n">
        <v>47553</v>
      </c>
    </row>
    <row r="32" spans="1:7">
      <c r="A32" s="4" t="s">
        <v>148</v>
      </c>
      <c r="B32" s="4" t="s">
        <v>69</v>
      </c>
      <c r="C32" s="4" t="s">
        <v>69</v>
      </c>
      <c r="D32" s="5" t="n">
        <v>-12972</v>
      </c>
      <c r="E32" s="4" t="s">
        <v>69</v>
      </c>
      <c r="F32" s="4" t="s">
        <v>69</v>
      </c>
      <c r="G32" s="5" t="n">
        <v>-12972</v>
      </c>
    </row>
    <row r="33" spans="1:7">
      <c r="A33" s="4" t="s">
        <v>154</v>
      </c>
      <c r="B33" s="5" t="n">
        <v>17979</v>
      </c>
      <c r="C33" s="5" t="n">
        <v>1841696</v>
      </c>
      <c r="D33" s="5" t="n">
        <v>-368187</v>
      </c>
      <c r="E33" s="5" t="n">
        <v>2868816</v>
      </c>
      <c r="F33" s="5" t="n">
        <v>20590</v>
      </c>
      <c r="G33" s="5" t="n">
        <v>4380894</v>
      </c>
    </row>
    <row r="34" spans="1:7">
      <c r="A34" s="4" t="s">
        <v>155</v>
      </c>
      <c r="B34" s="5" t="n">
        <v>17979</v>
      </c>
      <c r="C34" s="5" t="n">
        <v>1825135</v>
      </c>
      <c r="D34" s="5" t="n">
        <v>-368200</v>
      </c>
      <c r="E34" s="5" t="n">
        <v>2641371</v>
      </c>
      <c r="F34" s="5" t="n">
        <v>34681</v>
      </c>
      <c r="G34" s="5" t="n">
        <v>4150966</v>
      </c>
    </row>
    <row r="35" spans="1:7">
      <c r="A35" s="4" t="s">
        <v>125</v>
      </c>
      <c r="B35" s="4" t="s">
        <v>69</v>
      </c>
      <c r="C35" s="4" t="s">
        <v>69</v>
      </c>
      <c r="D35" s="4" t="s">
        <v>69</v>
      </c>
      <c r="E35" s="5" t="n">
        <v>227866</v>
      </c>
      <c r="F35" s="4" t="s">
        <v>69</v>
      </c>
      <c r="G35" s="5" t="n">
        <v>227866</v>
      </c>
    </row>
    <row r="36" spans="1:7">
      <c r="A36" s="4" t="s">
        <v>143</v>
      </c>
      <c r="B36" s="4" t="s">
        <v>69</v>
      </c>
      <c r="C36" s="4" t="s">
        <v>69</v>
      </c>
      <c r="D36" s="4" t="s">
        <v>69</v>
      </c>
      <c r="E36" s="4" t="s">
        <v>69</v>
      </c>
      <c r="F36" s="5" t="n">
        <v>-18885</v>
      </c>
      <c r="G36" s="5" t="n">
        <v>-18885</v>
      </c>
    </row>
    <row r="37" spans="1:7">
      <c r="A37" s="4" t="s">
        <v>144</v>
      </c>
      <c r="B37" s="4" t="s">
        <v>69</v>
      </c>
      <c r="C37" s="4" t="s">
        <v>69</v>
      </c>
      <c r="D37" s="4" t="s">
        <v>69</v>
      </c>
      <c r="E37" s="4" t="s">
        <v>69</v>
      </c>
      <c r="F37" s="5" t="n">
        <v>4794</v>
      </c>
      <c r="G37" s="5" t="n">
        <v>4794</v>
      </c>
    </row>
    <row r="38" spans="1:7">
      <c r="A38" s="4" t="s">
        <v>134</v>
      </c>
      <c r="G38" s="5" t="n">
        <v>213775</v>
      </c>
    </row>
    <row r="39" spans="1:7">
      <c r="A39" s="4" t="s">
        <v>145</v>
      </c>
      <c r="B39" s="4" t="s">
        <v>69</v>
      </c>
      <c r="C39" s="4" t="s">
        <v>69</v>
      </c>
      <c r="D39" s="4" t="s">
        <v>69</v>
      </c>
      <c r="E39" s="5" t="n">
        <v>-421</v>
      </c>
      <c r="F39" s="4" t="s">
        <v>69</v>
      </c>
      <c r="G39" s="5" t="n">
        <v>-421</v>
      </c>
    </row>
    <row r="40" spans="1:7">
      <c r="A40" s="4" t="s">
        <v>146</v>
      </c>
      <c r="B40" s="4" t="s">
        <v>69</v>
      </c>
      <c r="C40" s="5" t="n">
        <v>-30</v>
      </c>
      <c r="D40" s="5" t="n">
        <v>30</v>
      </c>
      <c r="E40" s="4" t="s">
        <v>69</v>
      </c>
      <c r="F40" s="4" t="s">
        <v>69</v>
      </c>
      <c r="G40" s="4" t="s">
        <v>69</v>
      </c>
    </row>
    <row r="41" spans="1:7">
      <c r="A41" s="4" t="s">
        <v>147</v>
      </c>
      <c r="B41" s="4" t="s">
        <v>69</v>
      </c>
      <c r="C41" s="5" t="n">
        <v>16591</v>
      </c>
      <c r="D41" s="4" t="s">
        <v>69</v>
      </c>
      <c r="E41" s="4" t="s">
        <v>69</v>
      </c>
      <c r="F41" s="4" t="s">
        <v>69</v>
      </c>
      <c r="G41" s="5" t="n">
        <v>16591</v>
      </c>
    </row>
    <row r="42" spans="1:7">
      <c r="A42" s="4" t="s">
        <v>148</v>
      </c>
      <c r="B42" s="4" t="s">
        <v>69</v>
      </c>
      <c r="C42" s="4" t="s">
        <v>69</v>
      </c>
      <c r="D42" s="5" t="n">
        <v>-17</v>
      </c>
      <c r="E42" s="4" t="s">
        <v>69</v>
      </c>
      <c r="F42" s="4" t="s">
        <v>69</v>
      </c>
      <c r="G42" s="5" t="n">
        <v>-17</v>
      </c>
    </row>
    <row r="43" spans="1:7">
      <c r="A43" s="4" t="s">
        <v>154</v>
      </c>
      <c r="B43" s="6" t="n">
        <v>17979</v>
      </c>
      <c r="C43" s="6" t="n">
        <v>1841696</v>
      </c>
      <c r="D43" s="6" t="n">
        <v>-368187</v>
      </c>
      <c r="E43" s="6" t="n">
        <v>2868816</v>
      </c>
      <c r="F43" s="6" t="n">
        <v>20590</v>
      </c>
      <c r="G43" s="6" t="n">
        <v>43808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07</v>
      </c>
      <c r="D1" s="2" t="s">
        <v>1</v>
      </c>
    </row>
    <row r="2" spans="1:5">
      <c r="B2" s="2" t="s">
        <v>2</v>
      </c>
      <c r="C2" s="2" t="s">
        <v>108</v>
      </c>
      <c r="D2" s="2" t="s">
        <v>2</v>
      </c>
      <c r="E2" s="2" t="s">
        <v>108</v>
      </c>
    </row>
    <row r="3" spans="1:5">
      <c r="A3" s="3" t="s">
        <v>157</v>
      </c>
    </row>
    <row r="4" spans="1:5">
      <c r="A4" s="4" t="s">
        <v>158</v>
      </c>
      <c r="B4" s="6" t="n">
        <v>657</v>
      </c>
      <c r="C4" s="6" t="n">
        <v>107</v>
      </c>
      <c r="D4" s="6" t="n">
        <v>5968</v>
      </c>
      <c r="E4" s="6" t="n">
        <v>3014</v>
      </c>
    </row>
    <row r="5" spans="1:5">
      <c r="A5" s="4" t="s">
        <v>159</v>
      </c>
      <c r="D5" s="8" t="n">
        <v>2.28</v>
      </c>
      <c r="E5" s="8" t="n">
        <v>2.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8</v>
      </c>
    </row>
    <row r="3" spans="1:3">
      <c r="A3" s="3" t="s">
        <v>161</v>
      </c>
    </row>
    <row r="4" spans="1:3">
      <c r="A4" s="4" t="s">
        <v>125</v>
      </c>
      <c r="B4" s="6" t="n">
        <v>591695</v>
      </c>
      <c r="C4" s="6" t="n">
        <v>503930</v>
      </c>
    </row>
    <row r="5" spans="1:3">
      <c r="A5" s="3" t="s">
        <v>162</v>
      </c>
    </row>
    <row r="6" spans="1:3">
      <c r="A6" s="4" t="s">
        <v>163</v>
      </c>
      <c r="B6" s="5" t="n">
        <v>52503</v>
      </c>
      <c r="C6" s="5" t="n">
        <v>47902</v>
      </c>
    </row>
    <row r="7" spans="1:3">
      <c r="A7" s="4" t="s">
        <v>164</v>
      </c>
      <c r="B7" s="5" t="n">
        <v>25112</v>
      </c>
      <c r="C7" s="5" t="n">
        <v>23574</v>
      </c>
    </row>
    <row r="8" spans="1:3">
      <c r="A8" s="4" t="s">
        <v>165</v>
      </c>
      <c r="B8" s="5" t="n">
        <v>-5</v>
      </c>
      <c r="C8" s="5" t="n">
        <v>-491</v>
      </c>
    </row>
    <row r="9" spans="1:3">
      <c r="A9" s="4" t="s">
        <v>166</v>
      </c>
      <c r="B9" s="5" t="n">
        <v>933</v>
      </c>
      <c r="C9" s="5" t="n">
        <v>1265</v>
      </c>
    </row>
    <row r="10" spans="1:3">
      <c r="A10" s="4" t="s">
        <v>167</v>
      </c>
      <c r="B10" s="5" t="n">
        <v>32501</v>
      </c>
      <c r="C10" s="5" t="n">
        <v>17719</v>
      </c>
    </row>
    <row r="11" spans="1:3">
      <c r="A11" s="4" t="s">
        <v>168</v>
      </c>
      <c r="B11" s="5" t="n">
        <v>14653</v>
      </c>
      <c r="C11" s="5" t="n">
        <v>4158</v>
      </c>
    </row>
    <row r="12" spans="1:3">
      <c r="A12" s="4" t="s">
        <v>71</v>
      </c>
      <c r="B12" s="5" t="n">
        <v>18012</v>
      </c>
      <c r="C12" s="5" t="n">
        <v>20177</v>
      </c>
    </row>
    <row r="13" spans="1:3">
      <c r="A13" s="4" t="s">
        <v>169</v>
      </c>
      <c r="B13" s="5" t="n">
        <v>47553</v>
      </c>
      <c r="C13" s="5" t="n">
        <v>42094</v>
      </c>
    </row>
    <row r="14" spans="1:3">
      <c r="A14" s="4" t="s">
        <v>170</v>
      </c>
      <c r="B14" s="5" t="n">
        <v>-213</v>
      </c>
      <c r="C14" s="5" t="n">
        <v>481</v>
      </c>
    </row>
    <row r="15" spans="1:3">
      <c r="A15" s="3" t="s">
        <v>171</v>
      </c>
    </row>
    <row r="16" spans="1:3">
      <c r="A16" s="4" t="s">
        <v>172</v>
      </c>
      <c r="B16" s="5" t="n">
        <v>14311</v>
      </c>
      <c r="C16" s="5" t="n">
        <v>111955</v>
      </c>
    </row>
    <row r="17" spans="1:3">
      <c r="A17" s="4" t="s">
        <v>63</v>
      </c>
      <c r="B17" s="5" t="n">
        <v>-210622</v>
      </c>
      <c r="C17" s="5" t="n">
        <v>-69139</v>
      </c>
    </row>
    <row r="18" spans="1:3">
      <c r="A18" s="4" t="s">
        <v>173</v>
      </c>
      <c r="B18" s="5" t="n">
        <v>-86538</v>
      </c>
      <c r="C18" s="5" t="n">
        <v>5102</v>
      </c>
    </row>
    <row r="19" spans="1:3">
      <c r="A19" s="4" t="s">
        <v>77</v>
      </c>
      <c r="B19" s="5" t="n">
        <v>27523</v>
      </c>
      <c r="C19" s="5" t="n">
        <v>32601</v>
      </c>
    </row>
    <row r="20" spans="1:3">
      <c r="A20" s="4" t="s">
        <v>174</v>
      </c>
      <c r="B20" s="5" t="n">
        <v>-54401</v>
      </c>
      <c r="C20" s="5" t="n">
        <v>-57245</v>
      </c>
    </row>
    <row r="21" spans="1:3">
      <c r="A21" s="4" t="s">
        <v>81</v>
      </c>
      <c r="B21" s="5" t="n">
        <v>-7750</v>
      </c>
      <c r="C21" s="5" t="n">
        <v>-14923</v>
      </c>
    </row>
    <row r="22" spans="1:3">
      <c r="A22" s="4" t="s">
        <v>64</v>
      </c>
      <c r="B22" s="5" t="n">
        <v>6326</v>
      </c>
      <c r="C22" s="5" t="n">
        <v>5581</v>
      </c>
    </row>
    <row r="23" spans="1:3">
      <c r="A23" s="4" t="s">
        <v>85</v>
      </c>
      <c r="B23" s="5" t="n">
        <v>-7423</v>
      </c>
      <c r="C23" s="5" t="n">
        <v>27041</v>
      </c>
    </row>
    <row r="24" spans="1:3">
      <c r="A24" s="4" t="s">
        <v>175</v>
      </c>
      <c r="B24" s="5" t="n">
        <v>464170</v>
      </c>
      <c r="C24" s="5" t="n">
        <v>701782</v>
      </c>
    </row>
    <row r="25" spans="1:3">
      <c r="A25" s="3" t="s">
        <v>176</v>
      </c>
    </row>
    <row r="26" spans="1:3">
      <c r="A26" s="4" t="s">
        <v>177</v>
      </c>
      <c r="B26" s="5" t="n">
        <v>-91469</v>
      </c>
      <c r="C26" s="5" t="n">
        <v>-122846</v>
      </c>
    </row>
    <row r="27" spans="1:3">
      <c r="A27" s="4" t="s">
        <v>178</v>
      </c>
      <c r="B27" s="5" t="n">
        <v>370</v>
      </c>
      <c r="C27" s="5" t="n">
        <v>1296</v>
      </c>
    </row>
    <row r="28" spans="1:3">
      <c r="A28" s="4" t="s">
        <v>179</v>
      </c>
      <c r="B28" s="5" t="n">
        <v>-1862</v>
      </c>
      <c r="C28" s="5" t="n">
        <v>-2982</v>
      </c>
    </row>
    <row r="29" spans="1:3">
      <c r="A29" s="4" t="s">
        <v>180</v>
      </c>
      <c r="B29" s="5" t="n">
        <v>-333320</v>
      </c>
      <c r="C29" s="5" t="n">
        <v>-314179</v>
      </c>
    </row>
    <row r="30" spans="1:3">
      <c r="A30" s="4" t="s">
        <v>181</v>
      </c>
      <c r="B30" s="5" t="n">
        <v>333783</v>
      </c>
      <c r="C30" s="5" t="n">
        <v>229066</v>
      </c>
    </row>
    <row r="31" spans="1:3">
      <c r="A31" s="4" t="s">
        <v>182</v>
      </c>
      <c r="B31" s="5" t="n">
        <v>-275310</v>
      </c>
      <c r="C31" s="5" t="n">
        <v>-29170</v>
      </c>
    </row>
    <row r="32" spans="1:3">
      <c r="A32" s="4" t="s">
        <v>183</v>
      </c>
      <c r="B32" s="5" t="n">
        <v>-367808</v>
      </c>
      <c r="C32" s="5" t="n">
        <v>-238815</v>
      </c>
    </row>
    <row r="33" spans="1:3">
      <c r="A33" s="3" t="s">
        <v>184</v>
      </c>
    </row>
    <row r="34" spans="1:3">
      <c r="A34" s="4" t="s">
        <v>185</v>
      </c>
      <c r="B34" s="5" t="n">
        <v>-308905</v>
      </c>
      <c r="C34" s="5" t="n">
        <v>-296149</v>
      </c>
    </row>
    <row r="35" spans="1:3">
      <c r="A35" s="4" t="s">
        <v>186</v>
      </c>
      <c r="B35" s="5" t="n">
        <v>12982</v>
      </c>
      <c r="C35" s="5" t="n">
        <v>14524</v>
      </c>
    </row>
    <row r="36" spans="1:3">
      <c r="A36" s="4" t="s">
        <v>148</v>
      </c>
      <c r="B36" s="5" t="n">
        <v>-12972</v>
      </c>
      <c r="C36" s="5" t="n">
        <v>-6909</v>
      </c>
    </row>
    <row r="37" spans="1:3">
      <c r="A37" s="4" t="s">
        <v>187</v>
      </c>
      <c r="B37" s="5" t="n">
        <v>-308895</v>
      </c>
      <c r="C37" s="5" t="n">
        <v>-288534</v>
      </c>
    </row>
    <row r="38" spans="1:3">
      <c r="A38" s="4" t="s">
        <v>188</v>
      </c>
      <c r="B38" s="5" t="n">
        <v>-11834</v>
      </c>
      <c r="C38" s="5" t="n">
        <v>-9650</v>
      </c>
    </row>
    <row r="39" spans="1:3">
      <c r="A39" s="4" t="s">
        <v>189</v>
      </c>
      <c r="B39" s="5" t="n">
        <v>-224367</v>
      </c>
      <c r="C39" s="5" t="n">
        <v>164783</v>
      </c>
    </row>
    <row r="40" spans="1:3">
      <c r="A40" s="4" t="s">
        <v>190</v>
      </c>
      <c r="B40" s="5" t="n">
        <v>1201805</v>
      </c>
      <c r="C40" s="5" t="n">
        <v>891759</v>
      </c>
    </row>
    <row r="41" spans="1:3">
      <c r="A41" s="4" t="s">
        <v>191</v>
      </c>
      <c r="B41" s="6" t="n">
        <v>977438</v>
      </c>
      <c r="C41" s="6" t="n">
        <v>10565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07:00:58Z</dcterms:created>
  <dcterms:modified xmlns:dcterms="http://purl.org/dc/terms/" xmlns:xsi="http://www.w3.org/2001/XMLSchema-instance" xsi:type="dcterms:W3CDTF">2019-10-30T07:00:58Z</dcterms:modified>
</cp:coreProperties>
</file>